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Company and Summ" sheetId="7" state="visible" r:id="rId7"/>
    <sheet xmlns:r="http://schemas.openxmlformats.org/officeDocument/2006/relationships" name="Acquisition of Holzworth"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rued Expenses and Other Curr" sheetId="15" state="visible" r:id="rId15"/>
    <sheet xmlns:r="http://schemas.openxmlformats.org/officeDocument/2006/relationships" name="Accounting for Stock Based Comp" sheetId="16" state="visible" r:id="rId16"/>
    <sheet xmlns:r="http://schemas.openxmlformats.org/officeDocument/2006/relationships" name="Segment and Related Inform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Description of Company and Su_2" sheetId="23" state="visible" r:id="rId23"/>
    <sheet xmlns:r="http://schemas.openxmlformats.org/officeDocument/2006/relationships" name="Description of Company and Su_3" sheetId="24" state="visible" r:id="rId24"/>
    <sheet xmlns:r="http://schemas.openxmlformats.org/officeDocument/2006/relationships" name="Acquisition of Holzworth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Accrued Expenses and Other Cu_2" sheetId="32" state="visible" r:id="rId32"/>
    <sheet xmlns:r="http://schemas.openxmlformats.org/officeDocument/2006/relationships" name="Accounting for Stock Based Co_2"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Description of Company and Su_4" sheetId="36" state="visible" r:id="rId36"/>
    <sheet xmlns:r="http://schemas.openxmlformats.org/officeDocument/2006/relationships" name="Description of Company and Su_5" sheetId="37" state="visible" r:id="rId37"/>
    <sheet xmlns:r="http://schemas.openxmlformats.org/officeDocument/2006/relationships" name="Description of Company and Su_6" sheetId="38" state="visible" r:id="rId38"/>
    <sheet xmlns:r="http://schemas.openxmlformats.org/officeDocument/2006/relationships" name="Description of Company and Su_7" sheetId="39" state="visible" r:id="rId39"/>
    <sheet xmlns:r="http://schemas.openxmlformats.org/officeDocument/2006/relationships" name="Acquisition of Holzworth (Detai" sheetId="40" state="visible" r:id="rId40"/>
    <sheet xmlns:r="http://schemas.openxmlformats.org/officeDocument/2006/relationships" name="Acquisition of Holzworth - Sche" sheetId="41" state="visible" r:id="rId41"/>
    <sheet xmlns:r="http://schemas.openxmlformats.org/officeDocument/2006/relationships" name="Acquisition of Holzworth - Sc_2" sheetId="42" state="visible" r:id="rId42"/>
    <sheet xmlns:r="http://schemas.openxmlformats.org/officeDocument/2006/relationships" name="Debt (Details Narrative)" sheetId="43" state="visible" r:id="rId43"/>
    <sheet xmlns:r="http://schemas.openxmlformats.org/officeDocument/2006/relationships" name="Debt - Schedule of Debt (Detail" sheetId="44" state="visible" r:id="rId44"/>
    <sheet xmlns:r="http://schemas.openxmlformats.org/officeDocument/2006/relationships" name="Debt - Schedule of Term Loan Pa" sheetId="45" state="visible" r:id="rId45"/>
    <sheet xmlns:r="http://schemas.openxmlformats.org/officeDocument/2006/relationships" name="Leases (Details Narrative)" sheetId="46" state="visible" r:id="rId46"/>
    <sheet xmlns:r="http://schemas.openxmlformats.org/officeDocument/2006/relationships" name="Leases - Schedule of Maturity o" sheetId="47" state="visible" r:id="rId47"/>
    <sheet xmlns:r="http://schemas.openxmlformats.org/officeDocument/2006/relationships" name="Revenue (Details Narrative)" sheetId="48" state="visible" r:id="rId48"/>
    <sheet xmlns:r="http://schemas.openxmlformats.org/officeDocument/2006/relationships" name="Revenue - Schedule of Disaggreg"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operty, Plant and Equipment_2" sheetId="54" state="visible" r:id="rId54"/>
    <sheet xmlns:r="http://schemas.openxmlformats.org/officeDocument/2006/relationships" name="Property, Plant and Equipment -" sheetId="55" state="visible" r:id="rId55"/>
    <sheet xmlns:r="http://schemas.openxmlformats.org/officeDocument/2006/relationships" name="Other Assets (Details Narrative" sheetId="56" state="visible" r:id="rId56"/>
    <sheet xmlns:r="http://schemas.openxmlformats.org/officeDocument/2006/relationships" name="Other Assets - Schedule of Othe" sheetId="57" state="visible" r:id="rId57"/>
    <sheet xmlns:r="http://schemas.openxmlformats.org/officeDocument/2006/relationships" name="Accrued Expenses and Other Cu_3" sheetId="58" state="visible" r:id="rId58"/>
    <sheet xmlns:r="http://schemas.openxmlformats.org/officeDocument/2006/relationships" name="Accounting for Stock Based Co_3" sheetId="59" state="visible" r:id="rId59"/>
    <sheet xmlns:r="http://schemas.openxmlformats.org/officeDocument/2006/relationships" name="Accounting for Stock Based Co_4" sheetId="60" state="visible" r:id="rId60"/>
    <sheet xmlns:r="http://schemas.openxmlformats.org/officeDocument/2006/relationships" name="Accounting for Stock Based Co_5" sheetId="61" state="visible" r:id="rId61"/>
    <sheet xmlns:r="http://schemas.openxmlformats.org/officeDocument/2006/relationships" name="Accounting for Stock Based Co_6" sheetId="62" state="visible" r:id="rId62"/>
    <sheet xmlns:r="http://schemas.openxmlformats.org/officeDocument/2006/relationships" name="Accounting for Stock Based Co_7" sheetId="63" state="visible" r:id="rId63"/>
    <sheet xmlns:r="http://schemas.openxmlformats.org/officeDocument/2006/relationships" name="Accounting for Stock Based Co_8" sheetId="64" state="visible" r:id="rId64"/>
    <sheet xmlns:r="http://schemas.openxmlformats.org/officeDocument/2006/relationships" name="Segment and Related Informati_2" sheetId="65" state="visible" r:id="rId65"/>
    <sheet xmlns:r="http://schemas.openxmlformats.org/officeDocument/2006/relationships" name="Retirement Plan (Details Narrat"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Co_2"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 xmlns:r="http://schemas.openxmlformats.org/officeDocument/2006/relationships" name="Selected Quarterly Financial _3"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6, 2021</t>
        </is>
      </c>
      <c r="D2" s="2" t="inlineStr">
        <is>
          <t>Jun. 30, 2020</t>
        </is>
      </c>
    </row>
    <row r="3">
      <c r="A3" s="3" t="inlineStr">
        <is>
          <t>Cover [Abstract]</t>
        </is>
      </c>
    </row>
    <row r="4">
      <c r="A4" s="4" t="inlineStr">
        <is>
          <t>Entity Registrant Name</t>
        </is>
      </c>
      <c r="B4" s="4" t="inlineStr">
        <is>
          <t>WIRELESS TELECOM GROUP INC</t>
        </is>
      </c>
    </row>
    <row r="5">
      <c r="A5" s="4" t="inlineStr">
        <is>
          <t>Entity Central Index Key</t>
        </is>
      </c>
      <c r="B5" s="4" t="inlineStr">
        <is>
          <t>000087882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Yes</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6642027</v>
      </c>
    </row>
    <row r="19">
      <c r="A19" s="4" t="inlineStr">
        <is>
          <t>Entity Common Stock, Shares Outstanding</t>
        </is>
      </c>
      <c r="C19" s="6" t="n">
        <v>2166031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4
- LEASES The Company’s lease agreements
consist of building leases for its operating locations and office equipment leases for printers and copiers with lease terms that
range from less than 12 months to 8 years. At inception, the Company determines if an arrangement contains a lease and whether
that lease meets the classification criteria of a finance or operating lease. The Company’s leases for office equipment such
as printers and copiers contain lease and non-lease components (i.e. maintenance). The Company accounts for lease and non-lease
components of office equipment as a single lease component. All of the Company’s leases
are operating leases and are presented as right of use lease asset, short term lease liability and long term lease liability on
the Consolidated Balance Sheets as of December 31, 2020 and 2019.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1.9 million was recognized as a non-cash asset addition with the adoption of the new lease accounting standard on January 1, 2019.
With our acquisition of Holzworth on February 7, 2020, we acquired a right-of-use asset of $789,000. There have been no other right-of-use
assets recognized since the date of adoption of the new lease standard. Cash paid for amounts included in the present value of
operating lease liabilities was $648,000 and $508,000 during the twelve months ended December 31, 2020 and 2019, respectively,
and is included in operating cash flows. Operating lease costs were $1.0 million
and $892,000 during the twelve months ended December 31, 2020 and 2019, respectively. The following table presents information
about the amount and timing of cash flows arising from the Company’s operating leases as of December 31, 2020.
(in thousands) December 31, 2020
Maturity of Lease Liabilities
2021 $ 619
2022 637
2023 276
2024 158
2025 163
Thereafter 69
Total undiscounted operating lease payments 1,922
Less: imputed interest (188 )
Present Value of operating lease liabilities $ 1,734
Balance sheet classification
Current lease liabilities $ 534
Long-term lease liabilities 1,200
Total operating lease liabilities $ 1,734
Other information
Weighted-average remaining lease term (months) 44
Weighted-average discount rate for operating leases 5.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5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9% of the Company’s total revenue for the twelve months ended December 31, 2020 and 2019. Nature of Products and Services Hardware The Company generally has one performance
obligation in its arrangements involving the sales of radio frequency solutions, digital signal processing hardware, power meters,
analyzers, noise/signal generators, phase noise analyzers and other components.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CommAgility brand may involve multiple performance obligations, most notably subsequent releases of the software.
The Company has concluded that each software release in a multiple deliverable arrangement involving CommAgility software licenses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of the Company’s products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ertain of the Company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unbilled revenue)
or contract liabilities (deferred revenue) on the Company’s Consolidated Balance Sheet. The Company records a contract asset
when revenue is recognized prior to invoicing, or deferred revenue when revenue is recognized subsequent to invoicing. Unbilled
revenue is $260,000 and $147,000 as of December 31, 2020 and 2019, respectively, and recorded in prepaid expenses and other current
assets. Deferred revenue is $924,000 and $42,000 as of December 31, 2020 and 2019, respectively. The increase in deferred revenue
from the prior year is primarily due to billings in advance of revenue recognition for certain CommAgility projects involving multiple
performance obligations.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Twelve Months Ended Twelve Months Ended
Total net revenues by revenue type
Passive and active RF solutions $ 17,633 $ 21,830
Noise generators and components 13,356 6,198
Power meters and analyzers 5,737 6,109
Signal processing hardware 1,672 13,013
Software licenses 1,284 14
Services 2,066 1,757
Total net revenue $ 41,748 $ 48,921
Total net revenues by geographic areas
Americas $ 31,329 $ 30,161
EMEA 6,329 16,500
APAC 4,090 2,260
Total net revenue $ 41,748 $ 48,921 Net revenues are attributable to
a geographic area based on the destination of the product shipment. The majority of shipments in the
Americas are to customers located within the United States. For the years ended December 31, 2020 and 2019, sales in the United
States amounted to $30.6 million and $30.0 million, respectively. For the year ended December 31, 2020
shipments to the EMEA region were largely concentrated in the UK, Russia and France. Shipments to the UK, Russia and France in
2020 amounted to $1.7 million, $897,000 and $859,000, respectively. For the year ended December 31, 2019 shipments to the EMEA
region were largely concentrated in the UK, Germany and Italy. Shipments to the UK, Germany and Italy in 2019 amounted $12.7 million,
$737,000 and $506,000, respectively. The largest concentration of shipments
in the APAC region is to China. For the years ended December 31, 2020 and 2019, shipments to China amounted to $2.0 million and
$1.3 million, of all shipments to the APAC region, respectively. There were no other shipments significantly concentrated in one
country in the APAC reg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6 - GOODWILL AND INTANGIBLE ASSETS Goodwill consists of the following
(in thousands):
Holzworth Microlab CommAgility Total
Balance as of January 1, 2019 $ - $ 1,351 $ 8,427 $ 9,778
Foreign currency translation - - 291 291
Balance as of December 31, 2019 - 1,351 8,718 10,069
Holzworth acquisition 6,000 - - 6,000
Goodwill impairment - - (4,742 ) (4,742 )
Foreign currency translation - - 185 185
Balance as of December 31, 2020 $ 6,000 $ 1,351 $ 4,161 $ 11,512 Intangible assets consist of the
following (in thousands):
December 31, 2020
Gross Carrying Amount Accumulated Amortization Foreign Exchange Translation Net Carrying Amount
Customer relationships $ 5,075 $ (2,564 ) $ 121 $ 2,632
Patents 615 (491 ) 26 150
Proprietary technology 1,550 (142 ) - 1,408
Non-compete agreements 1,107 (1,150 ) 43 -
Holzworth tradename 400 (31 ) - 369
CommAgility tradename 629 - 54 683
Total $ 9,376 $ (4,378 ) $ 244 $ 5,242
December 31, 2019
Gross Carrying Amount Accumulated Amortization Foreign Exchange Translation Net Carrying Amount
Customer relationships $ 2,766 $ (1,644 ) $ 113 $ 1,235
Patents 615 (365 ) 25 275
Non-compete agreements 1,107 (1,101 ) 43 49
CommAgility tradename 629 - 31 660
Total $ 5,117 $ (3,110 ) $ 212 $ 2,219 Amortization of acquired intangible
assets was $1.3 million and $1.1 million for the twelve months ended December 31, 2020 and 2019, respectively. Amortization of
proprietary technology is included in costs of revenues in the Consolidated Statements of Operations and Comprehensive Income/(Loss).
Amortization of all other acquired intangible assets is included in general and administrative expenses. The estimated future amortization
expense related to intangible assets is as follows as of December 31, 2020 (in thousands):
2021 $ 1,307
2022 665
2023 573
2024 573
2025 573
Thereafter 868
Total $ 4,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7
- PROPERTY, PLANT AND EQUIPMENT Property, plant and equipment, consist
of the following as of December 31 (in thousands):
2020 2019
Machinery &amp; computer equipment/software $ 9,085 $ 8,662
Furniture &amp; fixtures 483 461
Leasehold improvements 1,358 1,331
Gross property, plant and equipment 10,926 10,454
Less: Accumulated depreciation 9,102 8,307
Net property, plant and equipment $ 1,824 $ 2,147 Depreciation expense of $1.1 million
and $841,000 was recorded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8 - OTHER ASSETS Other assets consist of the following
as of December 31 (in thousands):
2020 2019
Product demo assets $ 187 $ 128
Debt issuance costs - Revolver 127 91
Deferred costs 82 82
Income tax receivable 65 230
Security deposit 63 50
Deferred S3 costs - 255
Other 37 38
Total $ 561 $ 874 Product demo assets are net of accumulated
amortization expense of $397,000 and $317,000 as of December 31, 2020 and 2019, respectively. Amortization expense related to demo
assets was $84,000 and $249,000 in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 xml:space="preserve">NOTE 9 - ACCRUED EXPENSES AND OTHER CURRENT
LIABILITIES Accrued expenses and other current
liabilities consist of the following as of December 31 (in thousands):
2020 2019
Holzworth earnout $ 3,423 $ -
Holzworth deferred purchase price 950 -
Payroll and related benefits 864 308
Commissions 605 430
Goods received not invoiced 458 346
Professional fees 331 464
Sales and use and VAT tax 315 355
Return reserve 212 199
Warranty reserve 140 160
Bonus 123 126
Harris arbitration liability 116 49
Severance - 102
Other 460 118
Total $ 7,997 $ 2,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12 Months Ended</t>
        </is>
      </c>
    </row>
    <row r="2">
      <c r="B2" s="2" t="inlineStr">
        <is>
          <t>Dec. 31, 2020</t>
        </is>
      </c>
    </row>
    <row r="3">
      <c r="A3" s="3" t="inlineStr">
        <is>
          <t>Share-based Payment Arrangement [Abstract]</t>
        </is>
      </c>
    </row>
    <row r="4">
      <c r="A4" s="4" t="inlineStr">
        <is>
          <t>Accounting for Stock Based Compensation</t>
        </is>
      </c>
      <c r="B4" s="4" t="inlineStr">
        <is>
          <t xml:space="preserve">NOTE 10 - ACCOUNTING FOR STOCK BASED COMPENSATION The Company follows the provisions
of ASC 718. The Company’s results for the years ended December 31, 2020 and December 31, 2019 include stock based compensation
expense totaling $474,000 and $584,000, respectively. Such amounts have been included in the Consolidated Statement of Operations
and Comprehensive Income/(Loss) within operating expenses.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million shares of the Company’s common stock to be available for future grants
under the 2012 Plan. The 2012 Plan provides that if awards are forfeited, expire or otherwise terminate without issuance of the
shares underlying the awards, or if the award does not result in issuance of all or part of the shares underlying the award, the
unissued shares are again available for awards under the 2012 Plan. As a result of certain award forfeitures and cancellations,
as of December 31, 2020, there are approximately 227,000 shares available for issuance under the 2012 Plan.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options may be granted to purchase
shares of the Company’s common stock exercisable only at prices equal to or above the fair market value on the date of the
grant. The following summarizes the components
of stock-based compensation expense for the years ending December 31 (in thousands):
2020 2019
Service based restricted stock awards $ 117 $ 278
Service based restricted stock units 205 245
Performance based stock options 99 (90 )
Service based stock options 53 151
$ 474 $ 584 As of December 31, 2020, $423,000
of unrecognized compensation costs related to unvested stock options is expected to be recognized over a remaining weighted average
period of 4.9 years, $93,000 of unrecognized compensation costs related to unvested restricted shares is expected to be recognized
over a remaining weighted average period of 2.3 years and $81,000 of unrecognized compensation costs related to unvested restricted
stock units is expected to be recognized over 6 months. During the twelve months ended December
31, 2020 the Company reversed $6,000 and $16,000 in share based compensation expense related to 6,250 unvested stock options and
16,667 unvested restricted shares, respectively, which were forfeited as a result of an employee exiting the company. During the twelve months ended December
31, 2019 the Company reversed $121,000 in share based compensation expense related to 240,000 unvested stock options that were
forfeited as a result of employees exiting the company. Restricted Common Stock Awards A summary of the status of the Company’s
non-vested restricted common stock, as granted under the Company’s approved equity compensation plans, as of December 31,
2020 and 2019, and changes during the twelve months ended December 31, 2020 and 2019, are presented below:
2020 2019
Non-vested Restricted Shares
Number of Shares Weighted Average Grant Date Fair Value
Number of Shares Weighted Average Grant Date Fair Value
Non-vested as of January 1 262,540 $ 1.63 232,123 $ 1.68
Granted 50,000 $ 1.20 95,000 $ 1.56
Vested and issued (95,203 ) $ 1.66 (64,583 ) $ 1.70
Forfeited (16,667 ) $ 1.56 - -
Non-vested as of December 31 200,670 $ 1.52 262,540 $ 1.63 On August 4, 2020 the Company granted
50,000 restricted share awards to our Chief Revenue Officer under the 2012 plan. The fair market value of the award is $1.20 per
granted share and the award vests in four equal installments of 12,500 shares on August 1 of 2021, 2022, 2023 and 2024, respectively. The following table summarizes the
restricted common stock awards granted during the years ended December 31, 2020 and 2019 under the 2012 Plan:
Number of Shares
Fair Market Value per Granted Share Vesting
2020
8/4/20 – Service grant - Employee 50,000 $ 1.20 Annual vesting through August 2024
2019
1/11/19 - Service grant - Employees 95,000 $ 1.56 Annual vesting through January 2022 Restricted Stock Units: In fiscal 2020 and fiscal 2019 the
Company granted Restricted Stock Units (“RSU”) to each of our board members. Each RSU represents the Company’s
obligation to issue one share of the Company’s common stock subject to the RSU award agreement and 2012 Plan.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 summary of the status of the Company’s
non-vested restricted stock units, as granted under the Company’s approved equity compensation plans, as of December 31,
2020 and 2019, and changes during the twelve months ended December 31, 2020 and 2019, are presented below:
2020 2019
Non-vested Restricted Stock Units
Number of Shares Weighted Average Grant Date Fair Value
Number of Shares Weighted Average Grant Date Fair Value
Non-vested as of January 1 147,917 $ 1.56 125,000 $ 2.25
Granted 161,507 $ 1.21 147,917 $ 1.56
Vested and issued (147,917 ) $ 1.56 (125,000 ) $ 2.25
Forfeited - - - -
Non-vested as of December 31 161,507 $ 1.21 147,917 $ 1.56
Number of Shares
Fair Market Value per Granted Share Vesting
2020
6/4/2020 - Service grant – Board of Directors 150,000 $ 1.18 Annual board meeting – June 2021
12/28/2020 – Service grant – Board of Directors 11,507 $ 1.66 Annual board meeting – June 2021
2019
5/30/2019 - Service grant – Board of Directors 125,000 $ 1.55 Annual board meeting – June 2020
7/8/2019 – Service grant – Board of Directors 22,917 $ 1.58 Annual board meeting – June 2020 Performance-Based Stock Option
Awards On August 4, 2020 the Company granted
150,000 performance-based stock options to our Chief Revenue Officer under the 2012 Plan. On April 7, 2020 the Company granted
970,000 performance-based stock options to various employees under the 2012 Plan. The performance options granted on
both August 4 and April 7, 2020 vest when the Company achieves consolidated revenue targets as outlined in the schedule below: Consolidated
annualized gross revenues $55.0 million – 25% vesting Consolidated
annualized gross revenues $61.5 million – 50% vesting Consolidated
annualized gross revenues $69.0 million – 75% vesting Consolidated
annualized gross revenues $77.5 million – 100% vesting Consolidated annualized gross revenues
include revenue from Holzworth from acquisition date (February 7, 2020) forward, but do not include any additional acquisitions
from February 7, 2020 forward. Consolidated annualized gross revenues is calculated on a calendar year basis (i.e. twelve months
ended December 31). In accordance with ASC 718 , A summary of performance-based stock
option activity, and related information for the years ended December 31, 2020 and December 31, 2019 follows:
2020 2019
Options Weighted Average Exercise Price Options Weighted Average Exercise Price
Outstanding as of January 1 105,000 $ 1.61 305,000 $ 1.45
Granted 1,120,000 $ 1.50 - -
Exercised (20,000 ) $ 0.78 - -
Forfeited - - (200,000 ) $ 1.36
Expired - - - -
Outstanding as of December 31 1,205,000 $ 1.52 105,000 $ 1.61
Exercisable at December 31 - - 20,000 $ 0.78 As of December 31, 2020, none of
the performance-based stock options outstanding were exercisable as the performance metrics were not met. The aggregate intrinsic
value of performance-based stock options outstanding that were “in the money” (exercise price was lower than market
price) as of December 31, 2020 was $325,000 and the weighted average remaining life was 7.7 years. The aggregate intrinsic value of
performance-based stock options outstanding that were “in the money” (exercise price was lower than the market price)
as of December 31, 2019 was $13,000 and the weighted average remaining contractual life was 1.0 years. As of December 31, 2019,
20,000 performance-based stock options were exercisable. The range of exercise prices of outstanding
performance-based options at December 31, 2020 is $1.20 to $1.83 with a weighted average exercise price of $1.52 per share. Service-Based Stock Option Awards A summary of service-based stock
option activity and related information for the years ended December 31, 2020 and 2019 follows:
2020 2019
Options Weighted Average Exercise Price Options Weighted Average Exercise Price
Outstanding as of January 1 1,950,000 $ 1.52 1,975,000 $ 1.52
Granted - - 15,000 $ 1.56
Exercised - - - -
Forfeited (6,250 ) $ 1.66 (40,000 ) $ 1.52
Expired (18,750 ) $ 1.66 - -
Outstanding as of December 31 1,925,000 $ 1.52 1,950,000 $ 1.52
Exercisable at December 31 1,736,250 $ 1.51 1,515,000 $ 1.50 The aggregate intrinsic value of
service-based stock options outstanding that were “in the money” (exercise price was lower than the market price) as
of December 31, 2020 was $455,000 and the weighted average remaining contractual life was 6 years. The aggregate intrinsic value
of exercisable “in the money” service-based stock options as of December 31, 2020 was $415,000 and the weighted average
remaining contractual life was 6 years. The aggregate intrinsic value of
service-based stock options outstanding that were “in the money” (exercise price was lower than the market price) as
of December 31, 2019 was $77,600 and the weighted average remaining contractual life was 2.6 years. The aggregate intrinsic value
of exercisable “in the money” service-based stock options as of December 31, 2019 was $72,225 and the weighted average
remaining contractual life was 3.0 years. The range of exercise prices of outstanding
service-based options at December 31, 2020 is $1.30 to $1.92 with a weighted average exercise price of $1.52 per share. The following table presents the
assumptions used to estimate the fair value of stock option awards granted during the twelve months ended December 31, 2020 and
2019:
Number of Options
Option Term (in years) Exercise Price Risk Free Interest Rate Expected Volatility Fair Value at Grant Date Expected Dividend Yield
2020
4/7/2020 – Performance grant - Employees 970,000 10 $ 1.50 0.48 % 50.85 % $ 0.86 $ 0.00
8/4/2020 – Performance grant - Employees 150,000 10 $ 1.20 0.19 % 52.06 % $ 1.20 $ 0.00
2019
1/11/2019 – Service Grant - Employees 15,000 3 $ 1.56 2.52 % 49.80 % $ 0.56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NOTE 11
- SEGMENT AND RELATED INFORMATION In June 2020, as a result of certain
internal reorganizations completed over the prior six to nine months, the Company concluded it now operates as one reportable segment
in accordance with ASC 280 Segment Reporting. Prior to June 2020 the Company operated as three reportable segments. In June 2020
we determined that the Chief Operating Decision Maker (“CODM”) as defined in ASC 280 evaluates operating results and
makes decisions on how to allocate resources at the consolidated level. Although the CODM reviews key performance indicators including
bookings, shipments and gross profit at a product group level, this information by itself is not sufficient enough to make operating
decisions. Rather, operating decisions are made based on review of consolidated profitability metrics rather than the individual
results of each product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NOTE 12
- RETIREMENT PLAN The Company has a 401(k) profit sharing
plan covering all eligible U.S. employees. Company contributions to the plan for the years ended December 31, 2020 and 2019 amounted
to $44,000 and $28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components of income tax (benefit)/expense
related to net income/(loss) from operations are as follows (in thousands):
Years Ended December 31,
2020 2019
Current:
Federal $ - $ (9 )
State 73 45
Foreign (1,060 ) (859 )
Deferred:
Federal 182 (188 )
State 129 (233 )
Foreign (133 ) (128 )
Total $ (809 ) $ (1,372 ) The following is a reconciliation
of the maximum statutory federal tax rate to the Company’s effective tax relative to operations:
Years Ended December 31,
2020 2019
% of % of
Statutory federal income tax rate (21.0 )% (21.0 )%
State income tax net of federal tax benefit (6.6 ) 0.1
Foreign rate difference 7.7 7.2
Change in valuation allowance 9.4 (10.6 )
Permanent differences 8.5 0.9
Research and development incentive (8.1 ) (53.1 )
Global intangible low-taxed income - 1.3
Other 1.1 (1.6 )
Total (9.0 )% (76.8 )% In 2020, the difference between the
statutory and effective tax rate is due primarily to permanent differences between U.S. GAAP book income and taxable income including
the goodwill impairment charge for the CommAgility reporting unit and the loss on contingent consideration related to the Holzworth
earnout. Additionally, in 2020 the difference between the statutory and effective tax rate was due to an increase in the state
net operating loss valuation allowance and research and development deductions in the United Kingdom. In 2019, the difference between
the statutory and effective tax rate is due primarily to research and development deductions in the United Kingdom and a reduction
in the state net operating loss valuation allowance. The components of deferred income
taxes are as follows (in thousands):
Years Ended December 31,
2020 2019
Deferred tax assets:
Net operating loss carryforwards $ 11,888 $ 11,538
Inventory 509 397
Research and development credit 648 648
Stock compensation 335 285
Other 280 326
Gross deferred tax asset 13,660 13,194
Less valuation allowance (7,668 ) (6,652 )
Total deferred tax asset $ 5,992 $ 6,542
Deferred tax liabilities:
Goodwill and intangible assets (368 ) (757 )
Fixed assets (300 ) (275 )
Total deferred tax liability $ (668 ) $ (1,032 )
Net deferred tax asset $ 5,324 $ 5,510 The Company has domestic federal
and state net operating loss carryforwards as of December 31, 2020 of approximately $16.3 million and $42.4 million, respectively,
which begin to expire in 2029. $600,000 of the federal net operating loss carryforward and $1.6 million of state net operating
loss carryforward has no expiration. The Company also has foreign net operating loss carryforwards at December 31, 2020 of approximately
$15.7 million for German trade tax purposes, which has no expiration.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7.7 million and $6.7 million at December 31, 2020 and 2019, respectively,
are associated with the Company’s foreign net operating loss carryforward from an inactive foreign entity, state net operating
loss carryforward and a state research and development credit. The amount of deferred tax assets considered realizable is subject
to adjustment in future periods if estimates of future taxable income are changed. As of December 31, 2020, management believes
that it is more likely than not that the Company will fully realize the benefits of its deferred tax assets associated with its
domestic federal net operating loss carryforward. The Company does not have any significant
unrecognized tax positions and does not anticipate a significant increase or decrease in unrecognized tax positions within the
next twelve months. The Company has elected to record
taxes related to the global intangible low-taxed income as a period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mp; cash equivalents</t>
        </is>
      </c>
      <c r="B3" s="5" t="n">
        <v>4910</v>
      </c>
      <c r="C3" s="5" t="n">
        <v>4245</v>
      </c>
    </row>
    <row r="4">
      <c r="A4" s="4" t="inlineStr">
        <is>
          <t>Accounts receivable - net of reserves of $38 and $69, respectively</t>
        </is>
      </c>
      <c r="B4" s="6" t="n">
        <v>5520</v>
      </c>
      <c r="C4" s="6" t="n">
        <v>6152</v>
      </c>
    </row>
    <row r="5">
      <c r="A5" s="4" t="inlineStr">
        <is>
          <t>Inventories - net of reserves of $1,129 and $969, respectively</t>
        </is>
      </c>
      <c r="B5" s="6" t="n">
        <v>8796</v>
      </c>
      <c r="C5" s="6" t="n">
        <v>7325</v>
      </c>
    </row>
    <row r="6">
      <c r="A6" s="4" t="inlineStr">
        <is>
          <t>Prepaid expenses and other current assets</t>
        </is>
      </c>
      <c r="B6" s="6" t="n">
        <v>2172</v>
      </c>
      <c r="C6" s="6" t="n">
        <v>1871</v>
      </c>
    </row>
    <row r="7">
      <c r="A7" s="4" t="inlineStr">
        <is>
          <t>TOTAL CURRENT ASSETS</t>
        </is>
      </c>
      <c r="B7" s="6" t="n">
        <v>21398</v>
      </c>
      <c r="C7" s="6" t="n">
        <v>19593</v>
      </c>
    </row>
    <row r="8">
      <c r="A8" s="4" t="inlineStr">
        <is>
          <t>PROPERTY PLANT AND EQUIPMENT - NET</t>
        </is>
      </c>
      <c r="B8" s="6" t="n">
        <v>1824</v>
      </c>
      <c r="C8" s="6" t="n">
        <v>2147</v>
      </c>
    </row>
    <row r="9">
      <c r="A9" s="3" t="inlineStr">
        <is>
          <t>OTHER ASSETS</t>
        </is>
      </c>
    </row>
    <row r="10">
      <c r="A10" s="4" t="inlineStr">
        <is>
          <t>Goodwill</t>
        </is>
      </c>
      <c r="B10" s="6" t="n">
        <v>11512</v>
      </c>
      <c r="C10" s="6" t="n">
        <v>10069</v>
      </c>
    </row>
    <row r="11">
      <c r="A11" s="4" t="inlineStr">
        <is>
          <t>Acquired intangible assets, net</t>
        </is>
      </c>
      <c r="B11" s="6" t="n">
        <v>5242</v>
      </c>
      <c r="C11" s="6" t="n">
        <v>2219</v>
      </c>
    </row>
    <row r="12">
      <c r="A12" s="4" t="inlineStr">
        <is>
          <t>Deferred income taxes, net</t>
        </is>
      </c>
      <c r="B12" s="6" t="n">
        <v>5701</v>
      </c>
      <c r="C12" s="6" t="n">
        <v>6013</v>
      </c>
    </row>
    <row r="13">
      <c r="A13" s="4" t="inlineStr">
        <is>
          <t>Right of use assets</t>
        </is>
      </c>
      <c r="B13" s="6" t="n">
        <v>1680</v>
      </c>
      <c r="C13" s="6" t="n">
        <v>1436</v>
      </c>
    </row>
    <row r="14">
      <c r="A14" s="4" t="inlineStr">
        <is>
          <t>Other assets</t>
        </is>
      </c>
      <c r="B14" s="6" t="n">
        <v>561</v>
      </c>
      <c r="C14" s="6" t="n">
        <v>874</v>
      </c>
    </row>
    <row r="15">
      <c r="A15" s="4" t="inlineStr">
        <is>
          <t>TOTAL OTHER ASSETS</t>
        </is>
      </c>
      <c r="B15" s="6" t="n">
        <v>24696</v>
      </c>
      <c r="C15" s="6" t="n">
        <v>20611</v>
      </c>
    </row>
    <row r="16">
      <c r="A16" s="4" t="inlineStr">
        <is>
          <t>TOTAL ASSETS</t>
        </is>
      </c>
      <c r="B16" s="6" t="n">
        <v>47918</v>
      </c>
      <c r="C16" s="6" t="n">
        <v>42351</v>
      </c>
    </row>
    <row r="17">
      <c r="A17" s="3" t="inlineStr">
        <is>
          <t>CURRENT LIABILITIES</t>
        </is>
      </c>
    </row>
    <row r="18">
      <c r="A18" s="4" t="inlineStr">
        <is>
          <t>Short term debt</t>
        </is>
      </c>
      <c r="B18" s="6" t="n">
        <v>512</v>
      </c>
      <c r="C18" s="6" t="n">
        <v>2696</v>
      </c>
    </row>
    <row r="19">
      <c r="A19" s="4" t="inlineStr">
        <is>
          <t>Accounts payable</t>
        </is>
      </c>
      <c r="B19" s="6" t="n">
        <v>1546</v>
      </c>
      <c r="C19" s="6" t="n">
        <v>2227</v>
      </c>
    </row>
    <row r="20">
      <c r="A20" s="4" t="inlineStr">
        <is>
          <t>Short term leases</t>
        </is>
      </c>
      <c r="B20" s="6" t="n">
        <v>534</v>
      </c>
      <c r="C20" s="6" t="n">
        <v>440</v>
      </c>
    </row>
    <row r="21">
      <c r="A21" s="4" t="inlineStr">
        <is>
          <t>Accrued expenses and other current liabilities</t>
        </is>
      </c>
      <c r="B21" s="6" t="n">
        <v>7997</v>
      </c>
      <c r="C21" s="6" t="n">
        <v>2657</v>
      </c>
    </row>
    <row r="22">
      <c r="A22" s="4" t="inlineStr">
        <is>
          <t>Deferred revenue</t>
        </is>
      </c>
      <c r="B22" s="6" t="n">
        <v>924</v>
      </c>
      <c r="C22" s="6" t="n">
        <v>42</v>
      </c>
    </row>
    <row r="23">
      <c r="A23" s="4" t="inlineStr">
        <is>
          <t>TOTAL CURRENT LIABILITIES</t>
        </is>
      </c>
      <c r="B23" s="6" t="n">
        <v>11513</v>
      </c>
      <c r="C23" s="6" t="n">
        <v>8062</v>
      </c>
    </row>
    <row r="24">
      <c r="A24" s="3" t="inlineStr">
        <is>
          <t>LONG TERM LIABILITIES</t>
        </is>
      </c>
    </row>
    <row r="25">
      <c r="A25" s="4" t="inlineStr">
        <is>
          <t>Long term debt</t>
        </is>
      </c>
      <c r="B25" s="6" t="n">
        <v>8895</v>
      </c>
      <c r="C25" s="4" t="inlineStr">
        <is>
          <t xml:space="preserve"> </t>
        </is>
      </c>
    </row>
    <row r="26">
      <c r="A26" s="4" t="inlineStr">
        <is>
          <t>Long term leases</t>
        </is>
      </c>
      <c r="B26" s="6" t="n">
        <v>1200</v>
      </c>
      <c r="C26" s="6" t="n">
        <v>1018</v>
      </c>
    </row>
    <row r="27">
      <c r="A27" s="4" t="inlineStr">
        <is>
          <t>Other long term liabilities</t>
        </is>
      </c>
      <c r="B27" s="6" t="n">
        <v>82</v>
      </c>
      <c r="C27" s="6" t="n">
        <v>77</v>
      </c>
    </row>
    <row r="28">
      <c r="A28" s="4" t="inlineStr">
        <is>
          <t>Deferred tax liability</t>
        </is>
      </c>
      <c r="B28" s="6" t="n">
        <v>377</v>
      </c>
      <c r="C28" s="6" t="n">
        <v>503</v>
      </c>
    </row>
    <row r="29">
      <c r="A29" s="4" t="inlineStr">
        <is>
          <t>TOTAL LONG TERM LIABILITIES</t>
        </is>
      </c>
      <c r="B29" s="6" t="n">
        <v>10554</v>
      </c>
      <c r="C29" s="6" t="n">
        <v>1598</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 par value, 2,000,000 shares authorized, none issued</t>
        </is>
      </c>
      <c r="B32" s="4" t="inlineStr">
        <is>
          <t xml:space="preserve"> </t>
        </is>
      </c>
      <c r="C32" s="4" t="inlineStr">
        <is>
          <t xml:space="preserve"> </t>
        </is>
      </c>
    </row>
    <row r="33">
      <c r="A33" s="4" t="inlineStr">
        <is>
          <t>Common stock, $.01 par value, 75,000,000 shares authorized, 34,888,904 and 34,488,252 shares issued, 21,669,361 and 21,300,252 shares outstanding</t>
        </is>
      </c>
      <c r="B33" s="6" t="n">
        <v>349</v>
      </c>
      <c r="C33" s="6" t="n">
        <v>345</v>
      </c>
    </row>
    <row r="34">
      <c r="A34" s="4" t="inlineStr">
        <is>
          <t>Additional paid in capital</t>
        </is>
      </c>
      <c r="B34" s="6" t="n">
        <v>50163</v>
      </c>
      <c r="C34" s="6" t="n">
        <v>49062</v>
      </c>
    </row>
    <row r="35">
      <c r="A35" s="4" t="inlineStr">
        <is>
          <t>Retained earnings/(deficit)</t>
        </is>
      </c>
      <c r="B35" s="6" t="n">
        <v>-946</v>
      </c>
      <c r="C35" s="6" t="n">
        <v>7142</v>
      </c>
    </row>
    <row r="36">
      <c r="A36" s="4" t="inlineStr">
        <is>
          <t>Treasury stock at cost, 13,219,543 and 13,188,000 shares</t>
        </is>
      </c>
      <c r="B36" s="6" t="n">
        <v>-24556</v>
      </c>
      <c r="C36" s="6" t="n">
        <v>-24509</v>
      </c>
    </row>
    <row r="37">
      <c r="A37" s="4" t="inlineStr">
        <is>
          <t>Accumulated other comprehensive income</t>
        </is>
      </c>
      <c r="B37" s="6" t="n">
        <v>841</v>
      </c>
      <c r="C37" s="6" t="n">
        <v>651</v>
      </c>
    </row>
    <row r="38">
      <c r="A38" s="4" t="inlineStr">
        <is>
          <t>TOTAL SHAREHOLDERS' EQUITY</t>
        </is>
      </c>
      <c r="B38" s="6" t="n">
        <v>25851</v>
      </c>
      <c r="C38" s="6" t="n">
        <v>32691</v>
      </c>
    </row>
    <row r="39">
      <c r="A39" s="4" t="inlineStr">
        <is>
          <t>TOTAL LIABILITIES AND SHAREHOLDERS' EQUITY</t>
        </is>
      </c>
      <c r="B39" s="5" t="n">
        <v>47918</v>
      </c>
      <c r="C39" s="5" t="n">
        <v>42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Warranties The Company typically provides one
to three year warranties on all of its products covering both parts and labor. The Company, at its option, repairs or replaces
products that are defective during the warranty period if the proper preventive maintenance procedures have been followed by its
customers. Legal Proceeding As previously disclosed, on June
5, 2019, L3Harris Corporation (“Harris”) filed a request for arbitration before the American Arbitration Association
in accordance with the terms of an executed purchase order, statement of work and software license agreement (collectively referred
to as “Agreements”) with CommAgility entered into in 2014. Harris claimed that CommAgility breached the Agreements
by offering for sale, marketing, and promoting techniques, capabilities, products and services that incorporate Work Product, as
defined in the Agreements, owned by Harris. In its arbitration demand, Harris claimed that CommAgility caused Harris significant
monetary damages, the sum of which could not be determined until such time as discovery has been conducted but was estimated by
Harris to be less than $250,000. Harris did not include a request for monetary damages in its Statement of Claim, which was filed
with the arbitration panel on May 22, 2020. On December 10, 2020, Harris released CommAgility from any and all claims that Harris
may have had against CommAgility related to the Agreements before arbitration proceedings began. In 2020, the Company incurred
approximately $50,000 in legal expense related to this matter. The remainder of legal expenses incurred in 2019 and 2020 related
to this matter were covered under our professional indemnity insurance policy. Risks and Uncertainties The Company
has been and continues to be unable to accurately predict the full impact that the COVID-19 Pandemic will have on our results of
operations, financial condition, liquidity and cash flows due to numerous uncertainties, including the duration and severity of
the pandemic and containment measures, the nature and length of actions taken by governments, businesses and individuals to contain
or mitigate its impact, the severity and duration of the economic impact caused by the pandemic, the uncertainty surrounding possible
treatments and rollout of vaccines, along with the effectiveness of our response. Our compliance with containment and mitigation
measures has impacted our day-to-day operations and is expected to continue to disrupt our business and operations, as well as
that of our key customers, suppliers (including contract manufacturers) and other counterparties, at least through the third quarter
of 2021.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Second Amendment
to Holzworth Share Purchase Agreement On February 19, 2021, the Company
entered into the Second Amendment with Holzworth and Sellers. The Second Amendment, among other things, converted the second deferred
purchase price of $750,000 into unsecured seller notes with interest at an annual rate of 6.5% starting from April 1, 2021 until
final payment. The payment date has been changed from March 31, 2021 to three equal installments of $250,000, plus accrued interest,
due on July 1, 2021, October 1, 2021 and January 1, 2022. Additionally, the parties amended
the payment dates of the earnout consideration. The payment date of the first earnout payment based on the financial results of
the calendar year ended 2020 (“Year 1 Earnout”) has been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based on the 90 trading day volume weighted average price immediately preceding
final determination of the Year 1 Earnout or $2.19 per share. The estimated payment for the Year 1 Earnout is $3.4 million which
is recorded in accrued expenses and other current liabilities in the Consolidated Balance Sheet as of December 31, 2020. The parties also amended the provisions
with respect to restrictions on transfer to adjust for the change in timing of earnout payments, as described above. Finally, the
parties added a requirement that any earned but unpaid earnout consideration will be accelerated in the event the Company desires
to enter into a material asset or equity acquisition in the future. Second Amendment
to Muzinich Credit Agreement and Limited Waiver On February 25, 2021, the Company,
its subsidiaries and Muzinich entered into Amendment 2, in which Muzinich agreed to waive the Company’s obligation to comply
with the consolidated leverage ratio and fixed charge coverage ratio financial covenants in the Term Loan Facility for the fiscal
quarter ending December 31, 2020. We were not in compliance with such covenants primarily as a result of the impact the COVID-19
pandemic had on our consolidated financial results. Amendment 2, among other things, amended the definition of consolidated EBITDA
to include certain cash tax benefits related to our UK tax jurisdiction and reduced our consolidated leverage ratio for the twelve
month periods ended September 30, 2021 from 3.00 to 2.75, December 31, 2021 from 2.75 to 2.25, March 31, 2022 from 2.50 to 2.00
and June 30, 2022 from 2.25 to 2.00. Additionally, the interest rate margin was increased from 7.25% to 9.25% effective January
1, 2021 and will step down to 8.50% and 7.25% upon the Company achieving consolidated EBITDA on a trailing twelve-month basis of
$4.0 million and $6.3 million, respectively. Muzinich and the Company also agreed on an excess cash flow payment of $428,000 and
Muzinich provided consent for the Company to enter into the aforementioned notes with the Holzworth Sellers in the amount of $750,000,
as described above. Amendment No. 7 to
the Loan and Security Agreement with Bank of America, N.A. On February 25, 2021, the Company,
its subsidiaries and Bank of America entered into Amendment No. 7 which revised the Credit Facility to accommodate the changes
to the deferred purchase price payments to and notes with the Holzworth sellers as described above and provided Bank of America’s
consent to the Company entering into the Muzinich Second Amendment, a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6–
SELECTED QUARTERLY FINANCIAL DATA (UNAUDITED) The following is a summary of selected
quarterly financial data from operations (in thousands, except per share amounts).
2020 Quarter
1st 2nd 3rd 4th
Net revenues $ 9,429 $ 11,108 $ 10,868 $ 10,343
Gross profit 4,428 5,668 5,654 5,218
Operating income/(loss) (1,354 ) (59 ) (348 ) (6,336 )
Net income/(loss) (1,147 ) (668 ) (775 ) (5,498 )
Diluted earnings/(loss) per share $ (0.05 ) $ (0.03 ) $ (0.04 ) $ (0.25 )
2019 Quarter
1st 2nd 3rd 4th
Net revenues $ 13,032 $ 13,508 $ 10,812 $ 11,569
Gross profit 5,727 6,133 4,825 5,604
Operating income/(loss) (398 ) 146 (677 ) (550 )
Net income/(loss) (345 ) 157 (460 ) 235
Diluted earnings/(loss) per share $ (0.02 ) $ 0.01 $ (0.02 ) $ 0.01 NOTE: The quarterly amounts above may not
add to the full year Consolidated Statements of Operations and Comprehensive Income/(Loss) due to ro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 xml:space="preserve">Organization and Basis of Presentation Wireless Telecom Group, Inc., a New
Jersey corporation, together with its subsidiaries (“we”, “us”, “our” or the “Company”),
specializes in the design and manufacture of advanced radio frequency (“RF”) and microwave devices which enable the
development, testing and deployment of wireless technology. The Company provides unique, highly customized and configured solutions
which drive innovation across a wide range of traditional and emerging wireless technologies. Our customers include wireless carriers,
aerospace companies, defense contractors, military and government agencies, satellite communication companies, network equipment
manufacturers, tower companies, semiconductor device manufacturers, system integrators, neutral host providers and medical device
manufacturers. Our products include components,
modules, instruments, systems and software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and 5G networks. In addition, the Company’s products are used in the development and testing of satellite communication systems,
radar systems, semiconductor devices, automotive electronics and avionics. The accompanying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They have been prepared using accounting principles generally accepted in the United States (“U.S. GAAP”). All intercompany
transactions and balances have been eliminated in consolidation. In June 2020 the Company completed
an internal reorganization and now presents its operations as one reportable segment. Prior to June 2020 the Company presented
its operations in three reportable segments. The Company identifies segments in accordance with ASC 280 Segment Reporting </t>
        </is>
      </c>
    </row>
    <row r="5">
      <c r="A5" s="4" t="inlineStr">
        <is>
          <t>Use of Estimates</t>
        </is>
      </c>
      <c r="B5" s="4" t="inlineStr">
        <is>
          <t>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returns reserves, warranty accruals, goodwill and intangible
assets, estimated fair values of stock options and vesting periods of performance-based stock options and restricted stock.</t>
        </is>
      </c>
    </row>
    <row r="6">
      <c r="A6" s="4" t="inlineStr">
        <is>
          <t>Concentrations of Credit Risk, Purchases and Fair Value</t>
        </is>
      </c>
      <c r="B6" s="4" t="inlineStr">
        <is>
          <t>Concentrations of Credit Risk,
Purchases and Fair Value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For the twelve months ended December
31, 2020, no one customer accounted for more than 10% of the Company’s total consolidated revenues. For the twelve months
ended December 31, 201,9 one CommAgility customer accounted for 24.8% of the Company’s total consolidated revenues. At December
31, 2020, one customer exceeded 10% of consolidated gross accounts receivable at 12.7%. At December 31, 2019 one customer exceeded
10% of consolidated gross accounts receivable at 12.9%. For the year ended December 31, 2020,
two suppliers exceeded 10% of consolidated inventory purchases at 14% each. For the year ended December 31, 2019, three suppliers
comprised or exceeded 10% of consolidated inventory purchases at 18% and 14% and 10%, respectively.</t>
        </is>
      </c>
    </row>
    <row r="7">
      <c r="A7" s="4" t="inlineStr">
        <is>
          <t>Cash and Cash Equivalents</t>
        </is>
      </c>
      <c r="B7" s="4" t="inlineStr">
        <is>
          <t>Cash and Cash Equivalents Cash and cash equivalents represent
deposits in banks and highly liquid investments purchased with maturities of three months or less at the date of purchase.</t>
        </is>
      </c>
    </row>
    <row r="8">
      <c r="A8" s="4" t="inlineStr">
        <is>
          <t>Accounts Receivable and Allowance for Doubtful Accounts</t>
        </is>
      </c>
      <c r="B8" s="4" t="inlineStr">
        <is>
          <t>Accounts Receivable and Allowance
for Doubtful Accounts Trade accounts receivable and contract
assets for unbilled receivables are stated at the amount owed by the customer, net of allowances for doubtful accounts, returns
and rebate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is>
      </c>
    </row>
    <row r="9">
      <c r="A9" s="4" t="inlineStr">
        <is>
          <t>Inventories</t>
        </is>
      </c>
      <c r="B9" s="4" t="inlineStr">
        <is>
          <t xml:space="preserve">Inventories Inventories are stated at the lower
of cost or net realizable value. Inventory cost is determined on an average cost basis.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Income/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1.1 million as of December 31, 2020 and $1.0 million as of December 31, 2019.
December 31, December 31,
Inventories consist of (in thousands): 2020 2019
Raw materials $ 4,644 $ 4,023
Work-in-process 618 406
Finished goods 3,534 2,896
$ 8,796 $ 7,325 </t>
        </is>
      </c>
    </row>
    <row r="10">
      <c r="A10" s="4" t="inlineStr">
        <is>
          <t>Prepaid Expenses and Other Current Assets</t>
        </is>
      </c>
      <c r="B10" s="4" t="inlineStr">
        <is>
          <t>Prepaid Expenses and Other
Current Assets Prepaid expenses and other current
assets generally consist of income tax receivables, contract assets for unbilled receivables, prepaid insurance, prepaid maintenance
agreements and the short term portion of debt issuance costs. The income tax receivable balance included in prepaid and other current
assets was $1.2 million and $1.1 million as of December 31, 2020 and December 31, 2019, respectively.</t>
        </is>
      </c>
    </row>
    <row r="11">
      <c r="A11" s="4" t="inlineStr">
        <is>
          <t>Property, Plant and Equipment</t>
        </is>
      </c>
      <c r="B11" s="4" t="inlineStr">
        <is>
          <t>Property, Plant and Equipment Property, plant and equipment are
reflected at cost, less accumulated depreciation. Upon application of acquisition accounting, property, plant and equipment are
measured at estimated fair value as of the acquisition date to establish a new historical cost basis. Depreciation and amortization are
provided on a straight-line basis over the estimated useful lives of the assets. The estimated useful lives for the property, plant
and equipment are:
Machinery and computer equipment/software 3-8 years
Furniture and fixtures 5-7 years Leasehold improvements are amortized
over the shorter of the remaining term of the lease or the estimated economic life of the improvement. Repairs and maintenance
are charged to operations as incurred; renewals and betterments are capitalized.</t>
        </is>
      </c>
    </row>
    <row r="12">
      <c r="A12" s="4" t="inlineStr">
        <is>
          <t>Business Combinations</t>
        </is>
      </c>
      <c r="B12" s="4" t="inlineStr">
        <is>
          <t>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is>
      </c>
    </row>
    <row r="13">
      <c r="A13" s="4" t="inlineStr">
        <is>
          <t>Goodwill</t>
        </is>
      </c>
      <c r="B13" s="4" t="inlineStr">
        <is>
          <t>Goodwill Goodwill represents the excess of
the aggregate purchase price over the fair value of the net assets acquired in a purchase business combination. Goodwill is evaluated
for impairment annually, or more frequently if events occur or circumstances change that would indicate that goodwill might be
impaired, by first performing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we perform a quantitative
impairment test. The Company has three reporting units
with goodwill – Holzworth, Microlab and CommAgility. The Company performed a qualitative assessment in the fourth quarter
of 2020 of each reporting unit. The qualitative assessment of Holzworth and Microlab did not indicate any impairment of goodwill.
As a result of declining demand of CommAgility’s signal processing hardware cards from a single customer and the particularly
high uncertainty associated with the ultimate trajectory of the pandemic, including the degree to which governments continue to
restrict business and personal activities, and the impact that uncertainty has on the growth of new software license and services
revenue to offset the signal processing hardware sales decline, the Company performed a quantitative impairment test of the goodwill
of the CommAgility reporting unit. For goodwill impairment testing using
the quantitative approach, the Company estimates the fair value of the selected reporting unit using the income approach and the
market approach. Fair value under the income approach is derived primarily through the use of a discounted cash flow model based
on our best estimate of amounts and timing of future revenues and cash flows and our most recent business and strategic plans.
Fair value under the market approach is derived by applying a multiple to our best estimate of future revenue. The Company applies
equal weighting to the income approach and the market approach to arrive at an estimated fair value. The estimated fair value is
compared to the carrying value of the reporting unit, including goodwill. If the fair value of the reporting unit exceeds the carrying
value, no impairment charge is recorded. If the carrying value of the reporting unit exceeds the fair value an impairment charge
is recorded to goodwill in the amount by which carrying value exceeds fair value. Both the income approach and market approach
require judgmental assumptions about projected revenue growth, future operating margins, discount rates and terminal values over
a multi-year period. There are inherent uncertainties related to these assumptions and management’s judgment in applying
them to the analysis of goodwill impairment. While the Company believes it has made reasonable estimates and assumptions to calculate
the fair value of its reporting units, it is possible a material change could occur. In the fourth quarter of 2020, the
Company recorded a goodwill impairment charge of $4.7 million related to the CommAgility reporting unit. The non-cash impairment
charge was due to a number of factors that arose as part of our quantitative assessment, including an assessment of our historical
results and the significant decline in hardware sales in 2020, the difficulty of predicting future customer demand, the uncertainty
of future sales of 4G hardware cards, the uncertainty of the growth of 5G software and services revenues due to the early stages
of 5G adoption for new technology and expectations for 5G deployments, the uncertainty of the continued future impacts of the COVID
19 pandemic on customer spending, and the potential for a more prolonged recovery for enterprise spending and longer-term investment.
Despite the asset impairment charge the Company believes the markets in which CommAgility operates, specifically LTE and 5G private
networks, have long term growth potential and the Company is committed to growing the revenue and profitability of the reporting
unit. Due to the many variables inherent
in the estimation of a reporting unit’s fair value and the relative size of our recorded goodwill, differences in assumptions
may have a material effect on the results of our impairment analysis. After recording the 2020 goodwill impairment charge, the
Company’s consolidated goodwill balance as of December 31, 2020 was comprised of $1.4 million related to the Microlab reporting
unit, $6.0 million related to the Holzworth reporting unit and $4.1 million related to the CommAgility reporting unit. As of December 31, 2019, the Company’s
consolidated goodwill balance of $10.1 million was comprised of $1.4 million related to the Microlab reporting unit and $8.7 million
related to the CommAgility reporting unit. Management’s qualitative assessment performed in the fourth quarter of 2019 did
not indicate any impairment of goodwill.</t>
        </is>
      </c>
    </row>
    <row r="14">
      <c r="A14" s="4" t="inlineStr">
        <is>
          <t>Intangible and Long-lived Assets</t>
        </is>
      </c>
      <c r="B14" s="4" t="inlineStr">
        <is>
          <t>Intangible and Long-lived Assets Intangible assets include acquired
technology, patents, non-competition agreements, customer relationships and tradenames. Intangible assets with finite lives are
amortized using the straight-line method over the estimated economic lives of the assets, which range from three to twel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t>
        </is>
      </c>
    </row>
    <row r="15">
      <c r="A15" s="4" t="inlineStr">
        <is>
          <t>Fair Value of Financial Instruments</t>
        </is>
      </c>
      <c r="B15" s="4" t="inlineStr">
        <is>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We believe the carrying value of the loan
obtained under the Paycheck Protection Program approximates fair value due to the expected short term nature of the loan. During the fourth quarter of 2020,
the Company recorded a goodwill impairment charge of $4.7 million related to the CommAgility reporting unit. The determination
of the impairment charge was based on the income and market approaches which are based on the present value of future cash flows
and an estimated multiple of future revenues, respectively. The determination of the impairment charge was based on Level 3 valuation
inputs.</t>
        </is>
      </c>
    </row>
    <row r="16">
      <c r="A16" s="4" t="inlineStr">
        <is>
          <t>Contingent Consideration</t>
        </is>
      </c>
      <c r="B16" s="4" t="inlineStr">
        <is>
          <t>Contingent Consideration Under the terms of the Holzworth
Share Purchase Agreement (as defined in Note 2) the Company is required to pay additional purchase price in the form of deferred
purchase price payments and an earnout if certain financial targets are achieved for the years ending December 31, 2020 and December
31, 2021 (see Note 2). As of the acquisition date, the Company estimated the fair value of the deferred purchase price and earnout
remaining to be paid related to the 2020 and 2021 financial targets to be $660,000 and $2.4 million, respectively. The earnout
may be paid in cash or common stock at the Company’s option. The Company is required to reassess the fair value of the contingent
consideration at each reporting period.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The contingent consideration liabilities
are considered a Level 3 fair value measurement. Due to the better than expected financial
performance of the Holzworth reporting unit during fiscal 2020, the Company recorded an increase to the contingent consideration
liabilities in the amount of $1.1 million in the fourth quarter of 2020. The adjustment was recorded as a loss on change in fair
value of contingent consideration in the Consolidated Statement of Operations and Comprehensive Income/(Loss).</t>
        </is>
      </c>
    </row>
    <row r="17">
      <c r="A17" s="4" t="inlineStr">
        <is>
          <t>Foreign Currency Translation</t>
        </is>
      </c>
      <c r="B17" s="4" t="inlineStr">
        <is>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Aggregate foreign currency gains
and losses, such as those resulting from the settlement of receivables or payables in a currency other than the subsidiary’s
functional currency, are recorded in the Consolidated Statements of Operations and Comprehensive Income/(Loss) (included in other
income/expense). Foreign currency transaction gains were $64,000 in fiscal 2020. Foreign currency transaction losses in in fiscal
2019 were not material.</t>
        </is>
      </c>
    </row>
    <row r="18">
      <c r="A18" s="4" t="inlineStr">
        <is>
          <t>Other Comprehensive Income/(Loss)</t>
        </is>
      </c>
      <c r="B18" s="4" t="inlineStr">
        <is>
          <t>Other Comprehensive Income/(Loss) Other comprehensive income/(loss)
is recorded directly to a separate section of shareholders’ equity in accumulated other comprehensive income and includes
unrealized gains and losses excluded from net income/(loss). These unrealized gains and losses consist of changes in foreign currency
translation.</t>
        </is>
      </c>
    </row>
    <row r="19">
      <c r="A19" s="4" t="inlineStr">
        <is>
          <t>Research and Development Costs</t>
        </is>
      </c>
      <c r="B19" s="4" t="inlineStr">
        <is>
          <t>Research and Development Costs Research and development (R&amp;D)
costs are charged to operations when incurred. R&amp;D costs include salaries and benefits, depreciation expense on equipment used
for R&amp;D purposes and third-party material and consulting costs, if clearly related to an R&amp;D activity. Salaries and benefits
of engineers working on customer contracts for which the Company is earning services or consulting revenues are allocated to costs
of revenues. The amounts charged to operations for R&amp;D costs for the years ended December 31, 2020 and 2019 were $6.4 million
and $5.9 million, respectively.</t>
        </is>
      </c>
    </row>
    <row r="20">
      <c r="A20" s="4" t="inlineStr">
        <is>
          <t>Advertising Costs</t>
        </is>
      </c>
      <c r="B20" s="4" t="inlineStr">
        <is>
          <t>Advertising Costs Advertising expenses are charged
to operations during the year in which they are incurred and aggregated to $235,000 and $91,000 for the years ended December 31,
2020 and 2019, respectively.</t>
        </is>
      </c>
    </row>
    <row r="21">
      <c r="A21" s="4" t="inlineStr">
        <is>
          <t>Stock-Based Compensation</t>
        </is>
      </c>
      <c r="B21" s="4" t="inlineStr">
        <is>
          <t>Stock-Based Compensation The Company follows the provisions
of Accounting Standards Codification (“ASC”) 718, “Compensation – Stock Compensation” which requires
that compensation expense be recognized, based on the fair value of the equity awards on the date of grant. The fair value of restricted
share awards and restricted stock unit awards is determined using the market value of our common stock on the date of the grant.
The fair value of stock options at the date of grant are estimated using the Black-Scholes option pricing model. When performance-based
stock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for all equity award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is>
      </c>
    </row>
    <row r="22">
      <c r="A22" s="4" t="inlineStr">
        <is>
          <t>Income Taxes</t>
        </is>
      </c>
      <c r="B22" s="4" t="inlineStr">
        <is>
          <t>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t>
        </is>
      </c>
    </row>
    <row r="23">
      <c r="A23" s="4" t="inlineStr">
        <is>
          <t>Earnings (Loss) Per Common Share</t>
        </is>
      </c>
      <c r="B23" s="4" t="inlineStr">
        <is>
          <t>Earnings/(Loss) Per Common
Share Basic earnings/(loss) per share is
calculated by dividing net income/(loss) available to common shareholders by the weighted average number of shares of common stock
outstanding during the period. Diluted earnings/(loss) per share is calculated by dividing net income/(loss) available to common
shareholders by the weighted 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nd warrant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20 2019
Weighted average common shares outstanding 21,656,906 21,110,632
Potentially dilutive equity awards 313,341 522,996
Weighted average common shares outstanding, assuming dilution 21,970,247 21,633,628 The weighted average number of options
and warrants to purchase common stock not included in diluted loss per share because the effects are anti-dilutive, or the performance
condition was not met in 2020 was 3,114,792. The estimated number of shares issuable under the terms of the Holzworth earnout,
if the entire earnout was paid in shares of common stock, (see Note 2) at December 31, 2020 was 1,559,807. The weighted average number of options
to purchase common stock not included in diluted loss per share in 2019, because the effects are anti-dilutive or the performance
condition was not met, was 1,324,548.</t>
        </is>
      </c>
    </row>
    <row r="24">
      <c r="A24" s="4" t="inlineStr">
        <is>
          <t>Recent Accounting Pronouncements Adopted in 2020</t>
        </is>
      </c>
      <c r="B24" s="4" t="inlineStr">
        <is>
          <t>Recent Accounting Pronouncements
Adopted in 2020 In August 2018, the FASB issued ASU
2018-15, Intangibles – Goodwill and Other – Internal-Use Software, Customers Accounting for Implementation Costs
Incurred in a Cloud Computing Arrangement That is a Service Contract.</t>
        </is>
      </c>
    </row>
    <row r="25">
      <c r="A25" s="4" t="inlineStr">
        <is>
          <t>Recent Accounting Pronouncements Not Yet Adopted</t>
        </is>
      </c>
      <c r="B25" s="4" t="inlineStr">
        <is>
          <t>Recent Accounting Pronouncements
Not Yet Adopted In June 2016, the FASB issued ASU
2016-13, Financial Instruments – Credit Losses (Topic 326)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scription of Company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 Current</t>
        </is>
      </c>
      <c r="B4" s="4" t="inlineStr">
        <is>
          <t xml:space="preserve">Inventory carrying value is net of
inventory reserves of approximately $1.1 million as of December 31, 2020 and $1.0 million as of December 31, 2019.
December 31, December 31,
Inventories consist of (in thousands): 2020 2019
Raw materials $ 4,644 $ 4,023
Work-in-process 618 406
Finished goods 3,534 2,896
$ 8,796 $ 7,325 </t>
        </is>
      </c>
    </row>
    <row r="5">
      <c r="A5" s="4" t="inlineStr">
        <is>
          <t>Schedule of Property Plant and Equipment Estimated Useful Lives</t>
        </is>
      </c>
      <c r="B5" s="4" t="inlineStr">
        <is>
          <t xml:space="preserve">The estimated useful lives for the
property, plant and equipment are:
Machinery and computer equipment/software 3-8 years
Furniture and fixtures 5-7 years </t>
        </is>
      </c>
    </row>
    <row r="6">
      <c r="A6" s="4" t="inlineStr">
        <is>
          <t>Schedule of Weighted Average Number of Shares</t>
        </is>
      </c>
      <c r="B6" s="4" t="inlineStr">
        <is>
          <t xml:space="preserve">In accordance with ASC 260, “Earnings
Per Share”, the following table reconciles basic shares outstanding to fully diluted shares outstanding.
For the Years Ended December 31,
2020 2019
Weighted average common shares outstanding 21,656,906 21,110,632
Potentially dilutive equity awards 313,341 522,996
Weighted average common shares outstanding, assuming dilution 21,970,247 21,633,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Holzworth (Tables)</t>
        </is>
      </c>
      <c r="B1" s="2" t="inlineStr">
        <is>
          <t>12 Months Ended</t>
        </is>
      </c>
    </row>
    <row r="2">
      <c r="B2" s="2" t="inlineStr">
        <is>
          <t>Dec. 31, 2020</t>
        </is>
      </c>
    </row>
    <row r="3">
      <c r="A3" s="3" t="inlineStr">
        <is>
          <t>Accounting Changes and Error Corrections [Abstract]</t>
        </is>
      </c>
    </row>
    <row r="4">
      <c r="A4" s="4" t="inlineStr">
        <is>
          <t>Schedule of Business Consideration</t>
        </is>
      </c>
      <c r="B4" s="4" t="inlineStr">
        <is>
          <t xml:space="preserve">The following amounts represent the
determination of the fair value of identifiable assets acquired and liabilities assumed from the Acquisition along with measurement
period adjustments recorded from the preliminary purchase price allocation to September 30, 2020 (in thousands):
Amounts Recognized as of Acquisition Date Measurement Period Adjustments Amounts Recognized as of Acquisition Date
Cash at close $ 7,219 $ - $ 7,219
Equity issued at close 465 - 465
Purchase price holdback 800 - 800
Working capital adjustment (295 ) 3 (292 )
Deferred purchase price 1,300 110 1,410
Contingent consideration 555 1,885 2,440
Total purchase price 10,044 1,998 12,042
Cash 30 - 30
Accounts receivable 485 29 514
Inventory 1,218 220 1,438
Intangible assets 4,500 (240 ) 4,260
Other assets 960 7 967
Fixed assets 144 - 144
Accounts payable (129 ) - (129 )
Accrued expenses (425 ) (4 ) (429 )
Deferred revenue (13 ) - (13 )
Other long term liabilities (740 ) - (740 )
Net assets acquired 6,030 12 6,042
Goodwill $ 4,014 $ 1,986 $ 6,000 </t>
        </is>
      </c>
    </row>
    <row r="5">
      <c r="A5" s="4" t="inlineStr">
        <is>
          <t>Schedule of Pro-Forma for Operation</t>
        </is>
      </c>
      <c r="B5" s="4" t="inlineStr">
        <is>
          <t>The following table presents the
unaudited pro forma consolidated results of operations for the Company for the twelve months ended December 31, 2020 and 2019 as
though the Acquisition had been completed as of January 1, 2019 (in thousands, except per share amounts):
2020 Pro-forma 2019 Pro-forma
Net revenues $ 41,845 $ 54,761
Net income/(loss) $ (8,212 ) $ (1,754 )
Earnings per diluted share $ (0.38 )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s of the following (in
thousands):
December 31, 2020
Revolver at LIBOR plus margin $ -
Term loan at LIBOR plus margin 8,316
Less: Debt issuance costs, net of amortization (831 )
Less: Fair value of warrants, net of amortization (123 )
Paycheck Protection Program loan 2,045
Total Debt 9,407
Less: Debt maturing within one year (512 )
Non-current portion of long term debt $ 8,895 </t>
        </is>
      </c>
    </row>
    <row r="5">
      <c r="A5" s="4" t="inlineStr">
        <is>
          <t>Schedule of Term Loan Payments</t>
        </is>
      </c>
      <c r="B5" s="4" t="inlineStr">
        <is>
          <t xml:space="preserve">Term loan payments by period (in
thousands):
2021 $ 512
2022 2,129
2023 84
2024 84
2025 7,552
Total $ 10,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y of Operating Lease Liabilities</t>
        </is>
      </c>
      <c r="B4" s="4" t="inlineStr">
        <is>
          <t>The following table presents information
about the amount and timing of cash flows arising from the Company’s operating leases as of December 31, 2020.
(in thousands) December 31, 2020
Maturity of Lease Liabilities
2021 $ 619
2022 637
2023 276
2024 158
2025 163
Thereafter 69
Total undiscounted operating lease payments 1,922
Less: imputed interest (188 )
Present Value of operating lease liabilities $ 1,734
Balance sheet classification
Current lease liabilities $ 534
Long-term lease liabilities 1,200
Total operating lease liabilities $ 1,734
Other information
Weighted-average remaining lease term (months) 44
Weighted-average discount rate for operating leases 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See details in the tables below (in
thousands).
Twelve Months Ended Twelve Months Ended
Total net revenues by revenue type
Passive and active RF solutions $ 17,633 $ 21,830
Noise generators and components 13,356 6,198
Power meters and analyzers 5,737 6,109
Signal processing hardware 1,672 13,013
Software licenses 1,284 14
Services 2,066 1,757
Total net revenue $ 41,748 $ 48,921
Total net revenues by geographic areas
Americas $ 31,329 $ 30,161
EMEA 6,329 16,500
APAC 4,090 2,260
Total net revenue $ 41,748 $ 48,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consists of the following
(in thousands):
Holzworth Microlab CommAgility Total
Balance as of January 1, 2019 $ - $ 1,351 $ 8,427 $ 9,778
Foreign currency translation - - 291 291
Balance as of December 31, 2019 - 1,351 8,718 10,069
Holzworth acquisition 6,000 - - 6,000
Goodwill impairment - - (4,742 ) (4,742 )
Foreign currency translation - - 185 185
Balance as of December 31, 2020 $ 6,000 $ 1,351 $ 4,161 $ 11,512 </t>
        </is>
      </c>
    </row>
    <row r="5">
      <c r="A5" s="4" t="inlineStr">
        <is>
          <t>Schedule of Intangible Assets</t>
        </is>
      </c>
      <c r="B5" s="4" t="inlineStr">
        <is>
          <t xml:space="preserve">Intangible assets consist of the
following (in thousands):
December 31, 2020
Gross Carrying Amount Accumulated Amortization Foreign Exchange Translation Net Carrying Amount
Customer relationships $ 5,075 $ (2,564 ) $ 121 $ 2,632
Patents 615 (491 ) 26 150
Proprietary technology 1,550 (142 ) - 1,408
Non-compete agreements 1,107 (1,150 ) 43 -
Holzworth tradename 400 (31 ) - 369
CommAgility tradename 629 - 54 683
Total $ 9,376 $ (4,378 ) $ 244 $ 5,242
December 31, 2019
Gross Carrying Amount Accumulated Amortization Foreign Exchange Translation Net Carrying Amount
Customer relationships $ 2,766 $ (1,644 ) $ 113 $ 1,235
Patents 615 (365 ) 25 275
Non-compete agreements 1,107 (1,101 ) 43 49
CommAgility tradename 629 - 31 660
Total $ 5,117 $ (3,110 ) $ 212 $ 2,219 </t>
        </is>
      </c>
    </row>
    <row r="6">
      <c r="A6" s="4" t="inlineStr">
        <is>
          <t>Schedule of Intangible Assets, Future Amortization Expense</t>
        </is>
      </c>
      <c r="B6" s="4" t="inlineStr">
        <is>
          <t xml:space="preserve">The estimated future amortization
expense related to intangible assets is as follows as of December 31, 2020 (in thousands):
2021 $ 1,307
2022 665
2023 573
2024 573
2025 573
Thereafter 868
Total $ 4,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reserves</t>
        </is>
      </c>
      <c r="B3" s="5" t="n">
        <v>38</v>
      </c>
      <c r="C3" s="5" t="n">
        <v>69</v>
      </c>
    </row>
    <row r="4">
      <c r="A4" s="4" t="inlineStr">
        <is>
          <t>Inventories, reserves</t>
        </is>
      </c>
      <c r="B4" s="5" t="n">
        <v>1129</v>
      </c>
      <c r="C4" s="5" t="n">
        <v>969</v>
      </c>
    </row>
    <row r="5">
      <c r="A5" s="4" t="inlineStr">
        <is>
          <t>Preferred stock, par value</t>
        </is>
      </c>
      <c r="B5" s="7" t="n">
        <v>0.01</v>
      </c>
      <c r="C5" s="7" t="n">
        <v>0.01</v>
      </c>
    </row>
    <row r="6">
      <c r="A6" s="4" t="inlineStr">
        <is>
          <t>Preferred stock, shares authorized</t>
        </is>
      </c>
      <c r="B6" s="6" t="n">
        <v>2000000</v>
      </c>
      <c r="C6" s="6" t="n">
        <v>2000000</v>
      </c>
    </row>
    <row r="7">
      <c r="A7" s="4" t="inlineStr">
        <is>
          <t>Preferred stock, shares issued</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34888904</v>
      </c>
      <c r="C10" s="6" t="n">
        <v>34488252</v>
      </c>
    </row>
    <row r="11">
      <c r="A11" s="4" t="inlineStr">
        <is>
          <t>Common stock, shares outstanding</t>
        </is>
      </c>
      <c r="B11" s="6" t="n">
        <v>21669361</v>
      </c>
      <c r="C11" s="6" t="n">
        <v>21300252</v>
      </c>
    </row>
    <row r="12">
      <c r="A12" s="4" t="inlineStr">
        <is>
          <t>Treasury stock, shares</t>
        </is>
      </c>
      <c r="B12" s="6" t="n">
        <v>13219543</v>
      </c>
      <c r="C12" s="6" t="n">
        <v>131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
of the following as of December 31 (in thousands):
2020 2019
Machinery &amp; computer equipment/software $ 9,085 $ 8,662
Furniture &amp; fixtures 483 461
Leasehold improvements 1,358 1,331
Gross property, plant and equipment 10,926 10,454
Less: Accumulated depreciation 9,102 8,307
Net property, plant and equipment $ 1,824 $ 2,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in thousands):
2020 2019
Product demo assets $ 187 $ 128
Debt issuance costs - Revolver 127 91
Deferred costs 82 82
Income tax receivable 65 230
Security deposit 63 50
Deferred S3 costs - 255
Other 37 38
Total $ 561 $ 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 of the following as of December 31 (in thousands):
2020 2019
Holzworth earnout $ 3,423 $ -
Holzworth deferred purchase price 950 -
Payroll and related benefits 864 308
Commissions 605 430
Goods received not invoiced 458 346
Professional fees 331 464
Sales and use and VAT tax 315 355
Return reserve 212 199
Warranty reserve 140 160
Bonus 123 126
Harris arbitration liability 116 49
Severance - 102
Other 460 118
Total $ 7,997 $ 2,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for Stock Based Compensation (Tables)</t>
        </is>
      </c>
      <c r="B1" s="2" t="inlineStr">
        <is>
          <t>12 Months Ended</t>
        </is>
      </c>
    </row>
    <row r="2">
      <c r="B2" s="2" t="inlineStr">
        <is>
          <t>Dec. 31, 2020</t>
        </is>
      </c>
    </row>
    <row r="3">
      <c r="A3" s="4" t="inlineStr">
        <is>
          <t>Schedule of Share-based Compensation Expense</t>
        </is>
      </c>
      <c r="B3" s="4" t="inlineStr">
        <is>
          <t xml:space="preserve">The following summarizes the components
of stock-based compensation expense for the years ending December 31 (in thousands):
2020 2019
Service based restricted stock awards $ 117 $ 278
Service based restricted stock units 205 245
Performance based stock options 99 (90 )
Service based stock options 53 151
$ 474 $ 584 </t>
        </is>
      </c>
    </row>
    <row r="4">
      <c r="A4" s="4" t="inlineStr">
        <is>
          <t>Schedule of Nonvested Restricted Stock Units Activity</t>
        </is>
      </c>
      <c r="B4" s="4" t="inlineStr">
        <is>
          <t xml:space="preserve">A summary of the status of the Company’s
non-vested restricted common stock, as granted under the Company’s approved equity compensation plans, as of December 31,
2020 and 2019, and changes during the twelve months ended December 31, 2020 and 2019, are presented below:
2020 2019
Non-vested Restricted Shares
Number of Shares Weighted Average Grant Date Fair Value
Number of Shares Weighted Average Grant Date Fair Value
Non-vested as of January 1 262,540 $ 1.63 232,123 $ 1.68
Granted 50,000 $ 1.20 95,000 $ 1.56
Vested and issued (95,203 ) $ 1.66 (64,583 ) $ 1.70
Forfeited (16,667 ) $ 1.56 - -
Non-vested as of December 31 200,670 $ 1.52 262,540 $ 1.63 A summary of the status of the Company’s
non-vested restricted stock units, as granted under the Company’s approved equity compensation plans, as of December 31,
2020 and 2019, and changes during the twelve months ended December 31, 2020 and 2019, are presented below:
2020 2019
Non-vested Restricted Stock Units
Number of Shares Weighted Average Grant Date Fair Value
Number of Shares Weighted Average Grant Date Fair Value
Non-vested as of January 1 147,917 $ 1.56 125,000 $ 2.25
Granted 161,507 $ 1.21 147,917 $ 1.56
Vested and issued (147,917 ) $ 1.56 (125,000 ) $ 2.25
Forfeited - - - -
Non-vested as of December 31 161,507 $ 1.21 147,917 $ 1.56 </t>
        </is>
      </c>
    </row>
    <row r="5">
      <c r="A5" s="4" t="inlineStr">
        <is>
          <t>Schedule of Share-based Compensation, Restricted Stock and Restricted Stock Units Activity</t>
        </is>
      </c>
      <c r="B5" s="4" t="inlineStr">
        <is>
          <t>The following table summarizes the
restricted common stock awards granted during the years ended December 31, 2020 and 2019 under the 2012 Plan:
Number of Shares
Fair Market Value per Granted Share Vesting
2020
8/4/20 – Service grant - Employee 50,000 $ 1.20 Annual vesting through August 2024
2019
1/11/19 - Service grant - Employees 95,000 $ 1.56 Annual vesting through January 2022
Number of Shares
Fair Market Value per Granted Share Vesting
2020
6/4/2020 - Service grant – Board of Directors 150,000 $ 1.18 Annual board meeting – June 2021
12/28/2020 – Service grant – Board of Directors 11,507 $ 1.66 Annual board meeting – June 2021
2019
5/30/2019 - Service grant – Board of Directors 125,000 $ 1.55 Annual board meeting – June 2020
7/8/2019 – Service grant – Board of Directors 22,917 $ 1.58 Annual board meeting – June 2020</t>
        </is>
      </c>
    </row>
    <row r="6">
      <c r="A6" s="4" t="inlineStr">
        <is>
          <t>Schedule of Estimate Fair Value Assumptions Stock Option Awards Granted</t>
        </is>
      </c>
      <c r="B6" s="4" t="inlineStr">
        <is>
          <t xml:space="preserve">The following table presents the
assumptions used to estimate the fair value of stock option awards granted during the twelve months ended December 31, 2020 and
2019:
Number of Options
Option Term (in years) Exercise Price Risk Free Interest Rate Expected Volatility Fair Value at Grant Date Expected Dividend Yield
2020
4/7/2020 – Performance grant - Employees 970,000 10 $ 1.50 0.48 % 50.85 % $ 0.86 $ 0.00
8/4/2020 – Performance grant - Employees 150,000 10 $ 1.20 0.19 % 52.06 % $ 1.20 $ 0.00
2019
1/11/2019 – Service Grant - Employees 15,000 3 $ 1.56 2.52 % 49.80 % $ 0.56 $ 0.00 </t>
        </is>
      </c>
    </row>
    <row r="7">
      <c r="A7" s="4" t="inlineStr">
        <is>
          <t>Performance Based Stock Options [Member]</t>
        </is>
      </c>
    </row>
    <row r="8">
      <c r="A8" s="4" t="inlineStr">
        <is>
          <t>Schedule of Stock Option Activity</t>
        </is>
      </c>
      <c r="B8" s="4" t="inlineStr">
        <is>
          <t xml:space="preserve">A summary of performance-based stock
option activity, and related information for the years ended December 31, 2020 and December 31, 2019 follows:
2020 2019
Options Weighted Average Exercise Price Options Weighted Average Exercise Price
Outstanding as of January 1 105,000 $ 1.61 305,000 $ 1.45
Granted 1,120,000 $ 1.50 - -
Exercised (20,000 ) $ 0.78 - -
Forfeited - - (200,000 ) $ 1.36
Expired - - - -
Outstanding as of December 31 1,205,000 $ 1.52 105,000 $ 1.61
Exercisable at December 31 - - 20,000 $ 0.78 </t>
        </is>
      </c>
    </row>
    <row r="9">
      <c r="A9" s="4" t="inlineStr">
        <is>
          <t>Service-Based Stock Option Awards [Member]</t>
        </is>
      </c>
    </row>
    <row r="10">
      <c r="A10" s="4" t="inlineStr">
        <is>
          <t>Schedule of Stock Option Activity</t>
        </is>
      </c>
      <c r="B10" s="4" t="inlineStr">
        <is>
          <t xml:space="preserve">A summary of service-based stock
option activity and related information for the years ended December 31, 2020 and 2019 follows:
2020 2019
Options Weighted Average Exercise Price Options Weighted Average Exercise Price
Outstanding as of January 1 1,950,000 $ 1.52 1,975,000 $ 1.52
Granted - - 15,000 $ 1.56
Exercised - - - -
Forfeited (6,250 ) $ 1.66 (40,000 ) $ 1.52
Expired (18,750 ) $ 1.66 - -
Outstanding as of December 31 1,925,000 $ 1.52 1,950,000 $ 1.52
Exercisable at December 31 1,736,250 $ 1.51 1,515,000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Expense</t>
        </is>
      </c>
      <c r="B4" s="4" t="inlineStr">
        <is>
          <t>The components of income tax (benefit)/expense
related to net income/(loss) from operations are as follows (in thousands):
Years Ended December 31,
2020 2019
Current:
Federal $ - $ (9 )
State 73 45
Foreign (1,060 ) (859 )
Deferred:
Federal 182 (188 )
State 129 (233 )
Foreign (133 ) (128 )
Total $ (809 ) $ (1,372 )</t>
        </is>
      </c>
    </row>
    <row r="5">
      <c r="A5" s="4" t="inlineStr">
        <is>
          <t>Schedule of Effective Tax Relative Operations Reconciliation of Maximum Statutory Federal Tax Rate</t>
        </is>
      </c>
      <c r="B5" s="4" t="inlineStr">
        <is>
          <t>The following is a reconciliation
of the maximum statutory federal tax rate to the Company’s effective tax relative to operations:
Years Ended December 31,
2020 2019
% of % of
Statutory federal income tax rate (21.0 )% (21.0 )%
State income tax net of federal tax benefit (6.6 ) 0.1
Foreign rate difference 7.7 7.2
Change in valuation allowance 9.4 (10.6 )
Permanent differences 8.5 0.9
Research and development incentive (8.1 ) (53.1 )
Global intangible low-taxed income - 1.3
Other 1.1 (1.6 )
Total (9.0 )% (76.8 )%</t>
        </is>
      </c>
    </row>
    <row r="6">
      <c r="A6" s="4" t="inlineStr">
        <is>
          <t>Schedule of Components Deferred Income Taxes</t>
        </is>
      </c>
      <c r="B6" s="4" t="inlineStr">
        <is>
          <t xml:space="preserve">The components of deferred income
taxes are as follows (in thousands):
Years Ended December 31,
2020 2019
Deferred tax assets:
Net operating loss carryforwards $ 11,888 $ 11,538
Inventory 509 397
Research and development credit 648 648
Stock compensation 335 285
Other 280 326
Gross deferred tax asset 13,660 13,194
Less valuation allowance (7,668 ) (6,652 )
Total deferred tax asset $ 5,992 $ 6,542
Deferred tax liabilities:
Goodwill and intangible assets (368 ) (757 )
Fixed assets (300 ) (275 )
Total deferred tax liability $ (668 ) $ (1,032 )
Net deferred tax asset $ 5,324 $ 5,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 From Operations</t>
        </is>
      </c>
      <c r="B4" s="4" t="inlineStr">
        <is>
          <t>The following is a summary of selected
quarterly financial data from operations (in thousands, except per share amounts).
2020 Quarter
1st 2nd 3rd 4th
Net revenues $ 9,429 $ 11,108 $ 10,868 $ 10,343
Gross profit 4,428 5,668 5,654 5,218
Operating income/(loss) (1,354 ) (59 ) (348 ) (6,336 )
Net income/(loss) (1,147 ) (668 ) (775 ) (5,498 )
Diluted earnings/(loss) per share $ (0.05 ) $ (0.03 ) $ (0.04 ) $ (0.25 )
2019 Quarter
1st 2nd 3rd 4th
Net revenues $ 13,032 $ 13,508 $ 10,812 $ 11,569
Gross profit 5,727 6,133 4,825 5,604
Operating income/(loss) (398 ) 146 (677 ) (550 )
Net income/(loss) (345 ) 157 (460 ) 235
Diluted earnings/(loss) per share $ (0.02 ) $ 0.01 $ (0.02 ) $ 0.01 NOTE: The quarterly amounts above may not
add to the full year Consolidated Statements of Operations and Comprehensive Income/(Loss)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1" customWidth="1" min="5" max="5"/>
  </cols>
  <sheetData>
    <row r="1">
      <c r="A1" s="1" t="inlineStr">
        <is>
          <t>Description of Company and Summary of Significant Accounting Policies (Details Narrative) $ in Thousands</t>
        </is>
      </c>
      <c r="B1" s="2" t="inlineStr">
        <is>
          <t>Feb. 07, 2020USD ($)</t>
        </is>
      </c>
      <c r="C1" s="2" t="inlineStr">
        <is>
          <t>Dec. 31, 2020USD ($)Integershares</t>
        </is>
      </c>
      <c r="D1" s="2" t="inlineStr">
        <is>
          <t>Dec. 31, 2019USD ($)shares</t>
        </is>
      </c>
      <c r="E1" s="2" t="inlineStr">
        <is>
          <t>Dec. 31, 2018USD ($)</t>
        </is>
      </c>
    </row>
    <row r="2">
      <c r="A2" s="4" t="inlineStr">
        <is>
          <t>Number of reportable segments | Integer</t>
        </is>
      </c>
      <c r="C2" s="6" t="n">
        <v>1</v>
      </c>
    </row>
    <row r="3">
      <c r="A3" s="4" t="inlineStr">
        <is>
          <t>Inventory reserves carrying value</t>
        </is>
      </c>
      <c r="C3" s="5" t="n">
        <v>1129</v>
      </c>
      <c r="D3" s="5" t="n">
        <v>969</v>
      </c>
    </row>
    <row r="4">
      <c r="A4" s="4" t="inlineStr">
        <is>
          <t>Prepaid and other current assets</t>
        </is>
      </c>
      <c r="C4" s="6" t="n">
        <v>2172</v>
      </c>
      <c r="D4" s="6" t="n">
        <v>1871</v>
      </c>
    </row>
    <row r="5">
      <c r="A5" s="4" t="inlineStr">
        <is>
          <t>Goodwill impairment charge</t>
        </is>
      </c>
      <c r="C5" s="6" t="n">
        <v>4742</v>
      </c>
      <c r="D5" s="4" t="inlineStr">
        <is>
          <t xml:space="preserve"> </t>
        </is>
      </c>
    </row>
    <row r="6">
      <c r="A6" s="4" t="inlineStr">
        <is>
          <t>Goodwill</t>
        </is>
      </c>
      <c r="C6" s="6" t="n">
        <v>11512</v>
      </c>
      <c r="D6" s="6" t="n">
        <v>10069</v>
      </c>
      <c r="E6" s="5" t="n">
        <v>9778</v>
      </c>
    </row>
    <row r="7">
      <c r="A7" s="4" t="inlineStr">
        <is>
          <t>Foreign currency transaction gains</t>
        </is>
      </c>
      <c r="C7" s="6" t="n">
        <v>64</v>
      </c>
    </row>
    <row r="8">
      <c r="A8" s="4" t="inlineStr">
        <is>
          <t>Research and development costs</t>
        </is>
      </c>
      <c r="C8" s="6" t="n">
        <v>6389</v>
      </c>
      <c r="D8" s="6" t="n">
        <v>5917</v>
      </c>
    </row>
    <row r="9">
      <c r="A9" s="4" t="inlineStr">
        <is>
          <t>Advertising expenses</t>
        </is>
      </c>
      <c r="C9" s="5" t="n">
        <v>235</v>
      </c>
      <c r="D9" s="5" t="n">
        <v>91</v>
      </c>
    </row>
    <row r="10">
      <c r="A10" s="4" t="inlineStr">
        <is>
          <t>Percentage of largest benefit to tax benefits recognized</t>
        </is>
      </c>
      <c r="C10" s="4" t="inlineStr">
        <is>
          <t>50.00%</t>
        </is>
      </c>
    </row>
    <row r="11">
      <c r="A11" s="4" t="inlineStr">
        <is>
          <t>Effects anti-dilutive computation of earnings per share amount | shares</t>
        </is>
      </c>
      <c r="C11" s="6" t="n">
        <v>3114792</v>
      </c>
      <c r="D11" s="6" t="n">
        <v>1324548</v>
      </c>
    </row>
    <row r="12">
      <c r="A12" s="4" t="inlineStr">
        <is>
          <t>Holzworth Instrumentation Inc [Member]</t>
        </is>
      </c>
    </row>
    <row r="13">
      <c r="A13" s="4" t="inlineStr">
        <is>
          <t>Goodwill impairment charge</t>
        </is>
      </c>
      <c r="C13" s="4" t="inlineStr">
        <is>
          <t xml:space="preserve"> </t>
        </is>
      </c>
    </row>
    <row r="14">
      <c r="A14" s="4" t="inlineStr">
        <is>
          <t>Goodwill</t>
        </is>
      </c>
      <c r="B14" s="5" t="n">
        <v>4014</v>
      </c>
      <c r="C14" s="6" t="n">
        <v>6000</v>
      </c>
      <c r="D14" s="4" t="inlineStr">
        <is>
          <t xml:space="preserve"> </t>
        </is>
      </c>
      <c r="E14" s="4" t="inlineStr">
        <is>
          <t xml:space="preserve"> </t>
        </is>
      </c>
    </row>
    <row r="15">
      <c r="A15" s="4" t="inlineStr">
        <is>
          <t>Share Purchase Agreement [Member] | Holzworth Instrumentation Inc [Member]</t>
        </is>
      </c>
    </row>
    <row r="16">
      <c r="A16" s="4" t="inlineStr">
        <is>
          <t>Estimated fair value of deferred purchase price and earn-out for 2020 financial targets</t>
        </is>
      </c>
      <c r="B16" s="6" t="n">
        <v>660</v>
      </c>
    </row>
    <row r="17">
      <c r="A17" s="4" t="inlineStr">
        <is>
          <t>Estimated fair value of deferred purchase price and earn-out for 2021 financial targets</t>
        </is>
      </c>
      <c r="B17" s="5" t="n">
        <v>2400</v>
      </c>
    </row>
    <row r="18">
      <c r="A18" s="4" t="inlineStr">
        <is>
          <t>CommAgility Limited [Member]</t>
        </is>
      </c>
    </row>
    <row r="19">
      <c r="A19" s="4" t="inlineStr">
        <is>
          <t>Goodwill impairment charge</t>
        </is>
      </c>
      <c r="C19" s="6" t="n">
        <v>4742</v>
      </c>
    </row>
    <row r="20">
      <c r="A20" s="4" t="inlineStr">
        <is>
          <t>Goodwill</t>
        </is>
      </c>
      <c r="C20" s="6" t="n">
        <v>4161</v>
      </c>
      <c r="D20" s="6" t="n">
        <v>8718</v>
      </c>
      <c r="E20" s="6" t="n">
        <v>8427</v>
      </c>
    </row>
    <row r="21">
      <c r="A21" s="4" t="inlineStr">
        <is>
          <t>Microlab [Member]</t>
        </is>
      </c>
    </row>
    <row r="22">
      <c r="A22" s="4" t="inlineStr">
        <is>
          <t>Goodwill impairment charge</t>
        </is>
      </c>
      <c r="C22" s="4" t="inlineStr">
        <is>
          <t xml:space="preserve"> </t>
        </is>
      </c>
    </row>
    <row r="23">
      <c r="A23" s="4" t="inlineStr">
        <is>
          <t>Goodwill</t>
        </is>
      </c>
      <c r="C23" s="6" t="n">
        <v>1351</v>
      </c>
      <c r="D23" s="6" t="n">
        <v>1351</v>
      </c>
      <c r="E23" s="5" t="n">
        <v>1351</v>
      </c>
    </row>
    <row r="24">
      <c r="A24" s="4" t="inlineStr">
        <is>
          <t>Holzworth [Member]</t>
        </is>
      </c>
    </row>
    <row r="25">
      <c r="A25" s="4" t="inlineStr">
        <is>
          <t>Goodwill</t>
        </is>
      </c>
      <c r="C25" s="6" t="n">
        <v>6000</v>
      </c>
    </row>
    <row r="26">
      <c r="A26" s="4" t="inlineStr">
        <is>
          <t>Loss on change in consideration</t>
        </is>
      </c>
      <c r="C26" s="5" t="n">
        <v>1100</v>
      </c>
    </row>
    <row r="27">
      <c r="A27" s="4" t="inlineStr">
        <is>
          <t>Number of earnout shares issuable | shares</t>
        </is>
      </c>
      <c r="C27" s="6" t="n">
        <v>1559807</v>
      </c>
    </row>
    <row r="28">
      <c r="A28" s="4" t="inlineStr">
        <is>
          <t>Income Tax Receivable [Member]</t>
        </is>
      </c>
    </row>
    <row r="29">
      <c r="A29" s="4" t="inlineStr">
        <is>
          <t>Prepaid and other current assets</t>
        </is>
      </c>
      <c r="C29" s="5" t="n">
        <v>1200</v>
      </c>
      <c r="D29" s="5" t="n">
        <v>1100</v>
      </c>
    </row>
    <row r="30">
      <c r="A30" s="4" t="inlineStr">
        <is>
          <t>No One Customer Exceeded [Member] | Revenues [Member]</t>
        </is>
      </c>
    </row>
    <row r="31">
      <c r="A31" s="4" t="inlineStr">
        <is>
          <t>Concentration credit risk, percentage</t>
        </is>
      </c>
      <c r="C31" s="4" t="inlineStr">
        <is>
          <t>10.00%</t>
        </is>
      </c>
    </row>
    <row r="32">
      <c r="A32" s="4" t="inlineStr">
        <is>
          <t>One Customer [Member] | Revenues [Member]</t>
        </is>
      </c>
    </row>
    <row r="33">
      <c r="A33" s="4" t="inlineStr">
        <is>
          <t>Concentration credit risk, percentage</t>
        </is>
      </c>
      <c r="D33" s="4" t="inlineStr">
        <is>
          <t>24.80%</t>
        </is>
      </c>
    </row>
    <row r="34">
      <c r="A34" s="4" t="inlineStr">
        <is>
          <t>One Customer [Member] | Accounts Receivable [Member]</t>
        </is>
      </c>
    </row>
    <row r="35">
      <c r="A35" s="4" t="inlineStr">
        <is>
          <t>Concentration credit risk, percentage</t>
        </is>
      </c>
      <c r="C35" s="4" t="inlineStr">
        <is>
          <t>12.70%</t>
        </is>
      </c>
      <c r="D35" s="4" t="inlineStr">
        <is>
          <t>12.90%</t>
        </is>
      </c>
    </row>
    <row r="36">
      <c r="A36" s="4" t="inlineStr">
        <is>
          <t>One Customer Exceeded [Member] | Accounts Receivable [Member]</t>
        </is>
      </c>
    </row>
    <row r="37">
      <c r="A37" s="4" t="inlineStr">
        <is>
          <t>Concentrationrisk significant customers percentage of gross amounts threshold</t>
        </is>
      </c>
      <c r="C37" s="4" t="inlineStr">
        <is>
          <t>10.00%</t>
        </is>
      </c>
      <c r="D37" s="4" t="inlineStr">
        <is>
          <t>10.00%</t>
        </is>
      </c>
    </row>
    <row r="38">
      <c r="A38" s="4" t="inlineStr">
        <is>
          <t>Two Suppliers Exceeded [Member] | Inventory Purchases [Member]</t>
        </is>
      </c>
    </row>
    <row r="39">
      <c r="A39" s="4" t="inlineStr">
        <is>
          <t>Threshold percentage of inventory purchases attributable to significant supplier</t>
        </is>
      </c>
      <c r="C39" s="4" t="inlineStr">
        <is>
          <t>10.00%</t>
        </is>
      </c>
    </row>
    <row r="40">
      <c r="A40" s="4" t="inlineStr">
        <is>
          <t>Two Suppliers [Member] | Inventory Purchases [Member]</t>
        </is>
      </c>
    </row>
    <row r="41">
      <c r="A41" s="4" t="inlineStr">
        <is>
          <t>Concentration risk significant suppliers percentage of inventory purchases threshold</t>
        </is>
      </c>
      <c r="C41" s="4" t="inlineStr">
        <is>
          <t>14.00%</t>
        </is>
      </c>
    </row>
    <row r="42">
      <c r="A42" s="4" t="inlineStr">
        <is>
          <t>Three Suppliers Exceeded [Member] | Inventory Purchases [Member]</t>
        </is>
      </c>
    </row>
    <row r="43">
      <c r="A43" s="4" t="inlineStr">
        <is>
          <t>Threshold percentage of inventory purchases attributable to significant supplier</t>
        </is>
      </c>
      <c r="D43" s="4" t="inlineStr">
        <is>
          <t>10.00%</t>
        </is>
      </c>
    </row>
    <row r="44">
      <c r="A44" s="4" t="inlineStr">
        <is>
          <t>Suppliers One [Member] | Inventory Purchases [Member]</t>
        </is>
      </c>
    </row>
    <row r="45">
      <c r="A45" s="4" t="inlineStr">
        <is>
          <t>Concentration risk significant suppliers percentage of inventory purchases threshold</t>
        </is>
      </c>
      <c r="D45" s="4" t="inlineStr">
        <is>
          <t>18.00%</t>
        </is>
      </c>
    </row>
    <row r="46">
      <c r="A46" s="4" t="inlineStr">
        <is>
          <t>Suppliers Two [Member] | Inventory Purchases [Member]</t>
        </is>
      </c>
    </row>
    <row r="47">
      <c r="A47" s="4" t="inlineStr">
        <is>
          <t>Concentration risk significant suppliers percentage of inventory purchases threshold</t>
        </is>
      </c>
      <c r="D47" s="4" t="inlineStr">
        <is>
          <t>14.00%</t>
        </is>
      </c>
    </row>
    <row r="48">
      <c r="A48" s="4" t="inlineStr">
        <is>
          <t>Suppliers Three [Member] | Inventory Purchases [Member]</t>
        </is>
      </c>
    </row>
    <row r="49">
      <c r="A49" s="4" t="inlineStr">
        <is>
          <t>Concentration risk significant suppliers percentage of inventory purchases threshold</t>
        </is>
      </c>
      <c r="D49"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Company and Summary of Significant Accounting Policies - Schedule of Inventory, Current (Details) - USD ($) $ in Thousands</t>
        </is>
      </c>
      <c r="B1" s="2" t="inlineStr">
        <is>
          <t>Dec. 31, 2020</t>
        </is>
      </c>
      <c r="C1" s="2" t="inlineStr">
        <is>
          <t>Dec. 31, 2019</t>
        </is>
      </c>
    </row>
    <row r="2">
      <c r="A2" s="3" t="inlineStr">
        <is>
          <t>Accounting Policies [Abstract]</t>
        </is>
      </c>
    </row>
    <row r="3">
      <c r="A3" s="4" t="inlineStr">
        <is>
          <t>Raw materials</t>
        </is>
      </c>
      <c r="B3" s="5" t="n">
        <v>4644</v>
      </c>
      <c r="C3" s="5" t="n">
        <v>4023</v>
      </c>
    </row>
    <row r="4">
      <c r="A4" s="4" t="inlineStr">
        <is>
          <t>Work-in-process</t>
        </is>
      </c>
      <c r="B4" s="6" t="n">
        <v>618</v>
      </c>
      <c r="C4" s="6" t="n">
        <v>406</v>
      </c>
    </row>
    <row r="5">
      <c r="A5" s="4" t="inlineStr">
        <is>
          <t>Finished goods</t>
        </is>
      </c>
      <c r="B5" s="6" t="n">
        <v>3534</v>
      </c>
      <c r="C5" s="6" t="n">
        <v>2896</v>
      </c>
    </row>
    <row r="6">
      <c r="A6" s="4" t="inlineStr">
        <is>
          <t>Inventory net</t>
        </is>
      </c>
      <c r="B6" s="5" t="n">
        <v>8796</v>
      </c>
      <c r="C6" s="5" t="n">
        <v>73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Company and Summary of Significant Accounting Policies - Schedule of Property Plant and Equipment Estimated Useful Lives (Details)</t>
        </is>
      </c>
      <c r="B1" s="2" t="inlineStr">
        <is>
          <t>12 Months Ended</t>
        </is>
      </c>
    </row>
    <row r="2">
      <c r="B2" s="2" t="inlineStr">
        <is>
          <t>Dec. 31, 2020</t>
        </is>
      </c>
    </row>
    <row r="3">
      <c r="A3" s="4" t="inlineStr">
        <is>
          <t>Machinery and Computer Equipment/Software [Member] | Minimum [Member]</t>
        </is>
      </c>
    </row>
    <row r="4">
      <c r="A4" s="4" t="inlineStr">
        <is>
          <t>Useful lives</t>
        </is>
      </c>
      <c r="B4" s="4" t="inlineStr">
        <is>
          <t>3 years</t>
        </is>
      </c>
    </row>
    <row r="5">
      <c r="A5" s="4" t="inlineStr">
        <is>
          <t>Machinery and Computer Equipment/Software [Member] | Maximum [Member]</t>
        </is>
      </c>
    </row>
    <row r="6">
      <c r="A6" s="4" t="inlineStr">
        <is>
          <t>Useful lives</t>
        </is>
      </c>
      <c r="B6" s="4" t="inlineStr">
        <is>
          <t>8 years</t>
        </is>
      </c>
    </row>
    <row r="7">
      <c r="A7" s="4" t="inlineStr">
        <is>
          <t>Furniture and Fixtures [Member] | Minimum [Member]</t>
        </is>
      </c>
    </row>
    <row r="8">
      <c r="A8" s="4" t="inlineStr">
        <is>
          <t>Useful lives</t>
        </is>
      </c>
      <c r="B8" s="4" t="inlineStr">
        <is>
          <t>5 years</t>
        </is>
      </c>
    </row>
    <row r="9">
      <c r="A9" s="4" t="inlineStr">
        <is>
          <t>Furniture and Fixtures [Member] | Maximum [Member]</t>
        </is>
      </c>
    </row>
    <row r="10">
      <c r="A10" s="4" t="inlineStr">
        <is>
          <t>Useful lives</t>
        </is>
      </c>
      <c r="B1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Company and Summary of Significant Accounting Policies - Schedule of Weighted Average Number of Shares (Details) - shares</t>
        </is>
      </c>
      <c r="B1" s="2" t="inlineStr">
        <is>
          <t>12 Months Ended</t>
        </is>
      </c>
    </row>
    <row r="2">
      <c r="B2" s="2" t="inlineStr">
        <is>
          <t>Dec. 31, 2020</t>
        </is>
      </c>
      <c r="C2" s="2" t="inlineStr">
        <is>
          <t>Dec. 31, 2019</t>
        </is>
      </c>
    </row>
    <row r="3">
      <c r="A3" s="3" t="inlineStr">
        <is>
          <t>Accounting Policies [Abstract]</t>
        </is>
      </c>
    </row>
    <row r="4">
      <c r="A4" s="4" t="inlineStr">
        <is>
          <t>Weighted average common shares outstanding</t>
        </is>
      </c>
      <c r="B4" s="6" t="n">
        <v>21657</v>
      </c>
      <c r="C4" s="6" t="n">
        <v>21111</v>
      </c>
    </row>
    <row r="5">
      <c r="A5" s="4" t="inlineStr">
        <is>
          <t>Potentially dilutive equity awards</t>
        </is>
      </c>
      <c r="B5" s="6" t="n">
        <v>313341</v>
      </c>
      <c r="C5" s="6" t="n">
        <v>522996</v>
      </c>
    </row>
    <row r="6">
      <c r="A6" s="4" t="inlineStr">
        <is>
          <t>Weighted average common shares outstanding, assuming dilution</t>
        </is>
      </c>
      <c r="B6" s="6" t="n">
        <v>21970247</v>
      </c>
      <c r="C6" s="6" t="n">
        <v>216336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41748</v>
      </c>
      <c r="C4" s="5" t="n">
        <v>48921</v>
      </c>
    </row>
    <row r="5">
      <c r="A5" s="4" t="inlineStr">
        <is>
          <t>Cost of revenues</t>
        </is>
      </c>
      <c r="B5" s="6" t="n">
        <v>20781</v>
      </c>
      <c r="C5" s="6" t="n">
        <v>26632</v>
      </c>
    </row>
    <row r="6">
      <c r="A6" s="4" t="inlineStr">
        <is>
          <t>Gross profit</t>
        </is>
      </c>
      <c r="B6" s="6" t="n">
        <v>20967</v>
      </c>
      <c r="C6" s="6" t="n">
        <v>22289</v>
      </c>
    </row>
    <row r="7">
      <c r="A7" s="3" t="inlineStr">
        <is>
          <t>Operating expenses</t>
        </is>
      </c>
    </row>
    <row r="8">
      <c r="A8" s="4" t="inlineStr">
        <is>
          <t>Research and development</t>
        </is>
      </c>
      <c r="B8" s="6" t="n">
        <v>6389</v>
      </c>
      <c r="C8" s="6" t="n">
        <v>5917</v>
      </c>
    </row>
    <row r="9">
      <c r="A9" s="4" t="inlineStr">
        <is>
          <t>Sales and marketing</t>
        </is>
      </c>
      <c r="B9" s="6" t="n">
        <v>6955</v>
      </c>
      <c r="C9" s="6" t="n">
        <v>7677</v>
      </c>
    </row>
    <row r="10">
      <c r="A10" s="4" t="inlineStr">
        <is>
          <t>General and administrative</t>
        </is>
      </c>
      <c r="B10" s="6" t="n">
        <v>9907</v>
      </c>
      <c r="C10" s="6" t="n">
        <v>10174</v>
      </c>
    </row>
    <row r="11">
      <c r="A11" s="4" t="inlineStr">
        <is>
          <t>Goodwill impairment charge</t>
        </is>
      </c>
      <c r="B11" s="6" t="n">
        <v>4742</v>
      </c>
      <c r="C11" s="4" t="inlineStr">
        <is>
          <t xml:space="preserve"> </t>
        </is>
      </c>
    </row>
    <row r="12">
      <c r="A12" s="4" t="inlineStr">
        <is>
          <t>Loss on change in fair value of contingent consideration</t>
        </is>
      </c>
      <c r="B12" s="6" t="n">
        <v>1073</v>
      </c>
      <c r="C12" s="4" t="inlineStr">
        <is>
          <t xml:space="preserve"> </t>
        </is>
      </c>
    </row>
    <row r="13">
      <c r="A13" s="4" t="inlineStr">
        <is>
          <t>Total operating expenses</t>
        </is>
      </c>
      <c r="B13" s="6" t="n">
        <v>29066</v>
      </c>
      <c r="C13" s="6" t="n">
        <v>23768</v>
      </c>
    </row>
    <row r="14">
      <c r="A14" s="4" t="inlineStr">
        <is>
          <t>Operating loss</t>
        </is>
      </c>
      <c r="B14" s="6" t="n">
        <v>-8099</v>
      </c>
      <c r="C14" s="6" t="n">
        <v>-1479</v>
      </c>
    </row>
    <row r="15">
      <c r="A15" s="4" t="inlineStr">
        <is>
          <t>Other income/(expense)</t>
        </is>
      </c>
      <c r="B15" s="6" t="n">
        <v>187</v>
      </c>
      <c r="C15" s="6" t="n">
        <v>-2</v>
      </c>
    </row>
    <row r="16">
      <c r="A16" s="4" t="inlineStr">
        <is>
          <t>Interest expense</t>
        </is>
      </c>
      <c r="B16" s="6" t="n">
        <v>-985</v>
      </c>
      <c r="C16" s="6" t="n">
        <v>-305</v>
      </c>
    </row>
    <row r="17">
      <c r="A17" s="4" t="inlineStr">
        <is>
          <t>Loss before taxes</t>
        </is>
      </c>
      <c r="B17" s="6" t="n">
        <v>-8897</v>
      </c>
      <c r="C17" s="6" t="n">
        <v>-1786</v>
      </c>
    </row>
    <row r="18">
      <c r="A18" s="4" t="inlineStr">
        <is>
          <t>Tax benefit</t>
        </is>
      </c>
      <c r="B18" s="6" t="n">
        <v>-809</v>
      </c>
      <c r="C18" s="6" t="n">
        <v>-1372</v>
      </c>
    </row>
    <row r="19">
      <c r="A19" s="4" t="inlineStr">
        <is>
          <t>Net loss</t>
        </is>
      </c>
      <c r="B19" s="6" t="n">
        <v>-8088</v>
      </c>
      <c r="C19" s="6" t="n">
        <v>-414</v>
      </c>
    </row>
    <row r="20">
      <c r="A20" s="3" t="inlineStr">
        <is>
          <t>Other comprehensive income/(loss):</t>
        </is>
      </c>
    </row>
    <row r="21">
      <c r="A21" s="4" t="inlineStr">
        <is>
          <t>Foreign currency translation adjustments</t>
        </is>
      </c>
      <c r="B21" s="6" t="n">
        <v>190</v>
      </c>
      <c r="C21" s="6" t="n">
        <v>539</v>
      </c>
    </row>
    <row r="22">
      <c r="A22" s="4" t="inlineStr">
        <is>
          <t>Comprehensive income/(loss)</t>
        </is>
      </c>
      <c r="B22" s="5" t="n">
        <v>-7898</v>
      </c>
      <c r="C22" s="5" t="n">
        <v>125</v>
      </c>
    </row>
    <row r="23">
      <c r="A23" s="3" t="inlineStr">
        <is>
          <t>Loss per share:</t>
        </is>
      </c>
    </row>
    <row r="24">
      <c r="A24" s="4" t="inlineStr">
        <is>
          <t>Basic</t>
        </is>
      </c>
      <c r="B24" s="7" t="n">
        <v>-0.37</v>
      </c>
      <c r="C24" s="7" t="n">
        <v>-0.02</v>
      </c>
    </row>
    <row r="25">
      <c r="A25" s="4" t="inlineStr">
        <is>
          <t>Diluted</t>
        </is>
      </c>
      <c r="B25" s="7" t="n">
        <v>-0.37</v>
      </c>
      <c r="C25" s="7" t="n">
        <v>-0.02</v>
      </c>
    </row>
    <row r="26">
      <c r="A26" s="3" t="inlineStr">
        <is>
          <t>Weighted average shares outstanding:</t>
        </is>
      </c>
    </row>
    <row r="27">
      <c r="A27" s="4" t="inlineStr">
        <is>
          <t>Basic</t>
        </is>
      </c>
      <c r="B27" s="6" t="n">
        <v>21657</v>
      </c>
      <c r="C27" s="6" t="n">
        <v>21111</v>
      </c>
    </row>
    <row r="28">
      <c r="A28" s="4" t="inlineStr">
        <is>
          <t>Diluted</t>
        </is>
      </c>
      <c r="B28" s="6" t="n">
        <v>21657</v>
      </c>
      <c r="C28" s="6" t="n">
        <v>21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 of Holzworth (Details Narrative) - USD ($) $ in Thousands</t>
        </is>
      </c>
      <c r="B1" s="2" t="inlineStr">
        <is>
          <t>Feb. 19, 2021</t>
        </is>
      </c>
      <c r="C1" s="2" t="inlineStr">
        <is>
          <t>Feb. 07,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4" t="inlineStr">
        <is>
          <t>Net revenues</t>
        </is>
      </c>
      <c r="D2" s="5" t="n">
        <v>10343</v>
      </c>
      <c r="E2" s="5" t="n">
        <v>10868</v>
      </c>
      <c r="F2" s="5" t="n">
        <v>11108</v>
      </c>
      <c r="G2" s="5" t="n">
        <v>9429</v>
      </c>
      <c r="H2" s="5" t="n">
        <v>11569</v>
      </c>
      <c r="I2" s="5" t="n">
        <v>10812</v>
      </c>
      <c r="J2" s="5" t="n">
        <v>13508</v>
      </c>
      <c r="K2" s="5" t="n">
        <v>13032</v>
      </c>
      <c r="L2" s="5" t="n">
        <v>41748</v>
      </c>
      <c r="M2" s="5" t="n">
        <v>48921</v>
      </c>
    </row>
    <row r="3">
      <c r="A3" s="4" t="inlineStr">
        <is>
          <t>Operating income</t>
        </is>
      </c>
      <c r="D3" s="6" t="n">
        <v>-6336</v>
      </c>
      <c r="E3" s="5" t="n">
        <v>-348</v>
      </c>
      <c r="F3" s="5" t="n">
        <v>-59</v>
      </c>
      <c r="G3" s="5" t="n">
        <v>-1354</v>
      </c>
      <c r="H3" s="5" t="n">
        <v>-550</v>
      </c>
      <c r="I3" s="5" t="n">
        <v>-677</v>
      </c>
      <c r="J3" s="5" t="n">
        <v>146</v>
      </c>
      <c r="K3" s="5" t="n">
        <v>-398</v>
      </c>
      <c r="L3" s="6" t="n">
        <v>-8099</v>
      </c>
      <c r="M3" s="5" t="n">
        <v>-1479</v>
      </c>
    </row>
    <row r="4">
      <c r="A4" s="4" t="inlineStr">
        <is>
          <t>Holzworth Instrumentation Inc [Member]</t>
        </is>
      </c>
    </row>
    <row r="5">
      <c r="A5" s="4" t="inlineStr">
        <is>
          <t>Cash consideration</t>
        </is>
      </c>
      <c r="C5" s="5" t="n">
        <v>10044</v>
      </c>
      <c r="L5" s="6" t="n">
        <v>12042</v>
      </c>
    </row>
    <row r="6">
      <c r="A6" s="4" t="inlineStr">
        <is>
          <t>Working capital adjustment</t>
        </is>
      </c>
      <c r="C6" s="6" t="n">
        <v>295</v>
      </c>
      <c r="L6" s="6" t="n">
        <v>292</v>
      </c>
    </row>
    <row r="7">
      <c r="A7" s="4" t="inlineStr">
        <is>
          <t>Aggregate earnout payments</t>
        </is>
      </c>
      <c r="C7" s="5" t="n">
        <v>555</v>
      </c>
      <c r="L7" s="6" t="n">
        <v>2440</v>
      </c>
    </row>
    <row r="8">
      <c r="A8" s="4" t="inlineStr">
        <is>
          <t>Share Purchase Agreement [Member] | Holzworth Instrumentation Inc [Member]</t>
        </is>
      </c>
    </row>
    <row r="9">
      <c r="A9" s="4" t="inlineStr">
        <is>
          <t>Net revenues</t>
        </is>
      </c>
      <c r="L9" s="6" t="n">
        <v>8800</v>
      </c>
    </row>
    <row r="10">
      <c r="A10" s="4" t="inlineStr">
        <is>
          <t>Operating income</t>
        </is>
      </c>
      <c r="L10" s="6" t="n">
        <v>1400</v>
      </c>
    </row>
    <row r="11">
      <c r="A11" s="4" t="inlineStr">
        <is>
          <t>Incidental transaction expenses paid</t>
        </is>
      </c>
      <c r="L11" s="6" t="n">
        <v>243</v>
      </c>
    </row>
    <row r="12">
      <c r="A12" s="4" t="inlineStr">
        <is>
          <t>Share Purchase Agreement [Member] | Holzworth Instrumentation Inc [Member] | Amendment 2 [Member] | Subsequent Event [Member] | Unsecured Seller Notes [Member]</t>
        </is>
      </c>
    </row>
    <row r="13">
      <c r="A13" s="4" t="inlineStr">
        <is>
          <t>Conversion of note</t>
        </is>
      </c>
      <c r="B13" s="5" t="n">
        <v>750</v>
      </c>
    </row>
    <row r="14">
      <c r="A14" s="4" t="inlineStr">
        <is>
          <t>Annual interest rate</t>
        </is>
      </c>
      <c r="B14" s="4" t="inlineStr">
        <is>
          <t>6.50%</t>
        </is>
      </c>
    </row>
    <row r="15">
      <c r="A15" s="4" t="inlineStr">
        <is>
          <t>Debt maturity description</t>
        </is>
      </c>
      <c r="B15" s="4" t="inlineStr">
        <is>
          <t>The payment date has been changed from March 31, 2021 to three equal installments of $250,000, plus accrued interest, due on July 1, 2021, October 1, 2021 and January 1, 2022.</t>
        </is>
      </c>
    </row>
    <row r="16">
      <c r="A16" s="4" t="inlineStr">
        <is>
          <t>Installments payments</t>
        </is>
      </c>
      <c r="B16" s="5" t="n">
        <v>250</v>
      </c>
    </row>
    <row r="17">
      <c r="A17" s="4" t="inlineStr">
        <is>
          <t>Share Purchase Agreement [Member] | Holzworth Instrumentation Inc [Member] | Year 1 Earnout [Member] | Amendment 2 [Member] | Subsequent Event [Member]</t>
        </is>
      </c>
    </row>
    <row r="18">
      <c r="A18" s="4" t="inlineStr">
        <is>
          <t>Installment description</t>
        </is>
      </c>
      <c r="B18" s="4" t="inlineStr">
        <is>
          <t>The payment date of the first earnout payment based on the financial results of the calendar year ended 2020 ("Year 1 Earnout") has been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based on the 90 trading day volume weighted average price immediately preceding final determination of the Year 1 Earnout or $2.19 per share.</t>
        </is>
      </c>
    </row>
    <row r="19">
      <c r="A19" s="4" t="inlineStr">
        <is>
          <t>Earnout payment amount</t>
        </is>
      </c>
      <c r="B19" s="5" t="n">
        <v>3400</v>
      </c>
    </row>
    <row r="20">
      <c r="A20" s="4" t="inlineStr">
        <is>
          <t>Share Purchase Agreement [Member] | Holzworth Instrumentation Inc [Member] | Year 2 Earnout [Member] | Amendment 2 [Member] | Subsequent Event [Member]</t>
        </is>
      </c>
    </row>
    <row r="21">
      <c r="A21" s="4" t="inlineStr">
        <is>
          <t>Installment description</t>
        </is>
      </c>
      <c r="B21" s="4" t="inlineStr">
        <is>
          <t>Pursuant to the Second Amendment to the Share Purchase Agreement the Year 2 Earnout is payable in 4 equal quarterly installments payable on the last business day of each calendar quarter between March 31, 2022 and December 31, 2022.</t>
        </is>
      </c>
    </row>
    <row r="22">
      <c r="A22" s="4" t="inlineStr">
        <is>
          <t>Share Purchase Agreement [Member] | Holzworth Instrumentation Inc [Member] | Sellers [Member]</t>
        </is>
      </c>
    </row>
    <row r="23">
      <c r="A23" s="4" t="inlineStr">
        <is>
          <t>Stock issued for common stock, shares</t>
        </is>
      </c>
      <c r="C23" s="6" t="n">
        <v>347319</v>
      </c>
    </row>
    <row r="24">
      <c r="A24" s="4" t="inlineStr">
        <is>
          <t>Stock issued for common stock</t>
        </is>
      </c>
      <c r="C24" s="5" t="n">
        <v>500</v>
      </c>
    </row>
    <row r="25">
      <c r="A25" s="4" t="inlineStr">
        <is>
          <t>Payments to sellers</t>
        </is>
      </c>
      <c r="L25" s="6" t="n">
        <v>8300</v>
      </c>
    </row>
    <row r="26">
      <c r="A26" s="4" t="inlineStr">
        <is>
          <t>Cash consideration</t>
        </is>
      </c>
      <c r="L26" s="6" t="n">
        <v>7200</v>
      </c>
    </row>
    <row r="27">
      <c r="A27" s="4" t="inlineStr">
        <is>
          <t>Payments for indemnification holdback</t>
        </is>
      </c>
      <c r="L27" s="6" t="n">
        <v>600</v>
      </c>
    </row>
    <row r="28">
      <c r="A28" s="4" t="inlineStr">
        <is>
          <t>Working capital adjustment</t>
        </is>
      </c>
      <c r="L28" s="6" t="n">
        <v>-292</v>
      </c>
    </row>
    <row r="29">
      <c r="A29" s="4" t="inlineStr">
        <is>
          <t>Deferred purchase price payment</t>
        </is>
      </c>
      <c r="L29" s="6" t="n">
        <v>750</v>
      </c>
    </row>
    <row r="30">
      <c r="A30" s="4" t="inlineStr">
        <is>
          <t>Expected earnout payment</t>
        </is>
      </c>
      <c r="L30" s="6" t="n">
        <v>3400</v>
      </c>
    </row>
    <row r="31">
      <c r="A31" s="4" t="inlineStr">
        <is>
          <t>Share Purchase Agreement [Member] | Holzworth Instrumentation Inc [Member] | Sellers [Member] | Second Deferred Purchase Price [Member]</t>
        </is>
      </c>
    </row>
    <row r="32">
      <c r="A32" s="4" t="inlineStr">
        <is>
          <t>Expected deferred purchase price payment</t>
        </is>
      </c>
      <c r="D32" s="6" t="n">
        <v>750</v>
      </c>
      <c r="L32" s="6" t="n">
        <v>750</v>
      </c>
    </row>
    <row r="33">
      <c r="A33" s="4" t="inlineStr">
        <is>
          <t>Amount of EBITDA target to receive full deferred purchase price payments</t>
        </is>
      </c>
      <c r="D33" s="5" t="n">
        <v>1250</v>
      </c>
      <c r="L33" s="6" t="n">
        <v>1250</v>
      </c>
    </row>
    <row r="34">
      <c r="A34" s="4" t="inlineStr">
        <is>
          <t>Share Purchase Agreement [Member] | Holzworth Instrumentation Inc [Member] | Sellers [Member] | March 31, 2021 [Member]</t>
        </is>
      </c>
    </row>
    <row r="35">
      <c r="A35" s="4" t="inlineStr">
        <is>
          <t>Payments for indemnification holdback</t>
        </is>
      </c>
      <c r="L35" s="6" t="n">
        <v>200</v>
      </c>
    </row>
    <row r="36">
      <c r="A36" s="4" t="inlineStr">
        <is>
          <t>Share Purchase Agreement [Member] | Holzworth Instrumentation Inc [Member] | Maximum [Member]</t>
        </is>
      </c>
    </row>
    <row r="37">
      <c r="A37" s="4" t="inlineStr">
        <is>
          <t>Aggregate purchase price for the acquisition</t>
        </is>
      </c>
      <c r="C37" s="6" t="n">
        <v>17000</v>
      </c>
    </row>
    <row r="38">
      <c r="A38" s="4" t="inlineStr">
        <is>
          <t>Aggregate earnout payments</t>
        </is>
      </c>
      <c r="L38" s="5" t="n">
        <v>7000</v>
      </c>
    </row>
    <row r="39">
      <c r="A39" s="4" t="inlineStr">
        <is>
          <t>Lock-up and Voting Agreement [Member] | Holzworth Instrumentation Inc [Member]</t>
        </is>
      </c>
    </row>
    <row r="40">
      <c r="A40" s="4" t="inlineStr">
        <is>
          <t>Aggregate earnout payments</t>
        </is>
      </c>
      <c r="C40" s="5" t="n">
        <v>1500</v>
      </c>
    </row>
    <row r="41">
      <c r="A41" s="4" t="inlineStr">
        <is>
          <t>Percentage for earnout consideration</t>
        </is>
      </c>
      <c r="C41" s="4" t="inlineStr">
        <is>
          <t>30.00%</t>
        </is>
      </c>
    </row>
    <row r="42">
      <c r="A42" s="4" t="inlineStr">
        <is>
          <t>Earnout consideration, description</t>
        </is>
      </c>
      <c r="C42" s="4" t="inlineStr">
        <is>
          <t xml:space="preserve">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a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million of Earnout Consideration shall not be considered Lock-Up Shares.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Holzworth - Schedule of Business Consideration (Details) - USD ($) $ in Thousands</t>
        </is>
      </c>
      <c r="B1" s="2" t="inlineStr">
        <is>
          <t>Feb. 07, 2020</t>
        </is>
      </c>
      <c r="C1" s="2" t="inlineStr">
        <is>
          <t>Sep. 30, 2020</t>
        </is>
      </c>
      <c r="D1" s="2" t="inlineStr">
        <is>
          <t>Dec. 31, 2020</t>
        </is>
      </c>
      <c r="E1" s="2" t="inlineStr">
        <is>
          <t>Dec. 31, 2019</t>
        </is>
      </c>
      <c r="F1" s="2" t="inlineStr">
        <is>
          <t>Dec. 31, 2018</t>
        </is>
      </c>
    </row>
    <row r="2">
      <c r="A2" s="4" t="inlineStr">
        <is>
          <t>Goodwill</t>
        </is>
      </c>
      <c r="D2" s="5" t="n">
        <v>11512</v>
      </c>
      <c r="E2" s="5" t="n">
        <v>10069</v>
      </c>
      <c r="F2" s="5" t="n">
        <v>9778</v>
      </c>
    </row>
    <row r="3">
      <c r="A3" s="4" t="inlineStr">
        <is>
          <t>Holzworth Instrumentation Inc [Member]</t>
        </is>
      </c>
    </row>
    <row r="4">
      <c r="A4" s="4" t="inlineStr">
        <is>
          <t>Cash at close</t>
        </is>
      </c>
      <c r="B4" s="5" t="n">
        <v>7219</v>
      </c>
      <c r="D4" s="6" t="n">
        <v>7219</v>
      </c>
    </row>
    <row r="5">
      <c r="A5" s="4" t="inlineStr">
        <is>
          <t>Equity issued at close</t>
        </is>
      </c>
      <c r="B5" s="6" t="n">
        <v>465</v>
      </c>
      <c r="D5" s="6" t="n">
        <v>465</v>
      </c>
    </row>
    <row r="6">
      <c r="A6" s="4" t="inlineStr">
        <is>
          <t>Purchase price holdback</t>
        </is>
      </c>
      <c r="B6" s="6" t="n">
        <v>800</v>
      </c>
      <c r="D6" s="6" t="n">
        <v>800</v>
      </c>
    </row>
    <row r="7">
      <c r="A7" s="4" t="inlineStr">
        <is>
          <t>Working capital adjustment</t>
        </is>
      </c>
      <c r="B7" s="6" t="n">
        <v>-295</v>
      </c>
      <c r="D7" s="6" t="n">
        <v>-292</v>
      </c>
    </row>
    <row r="8">
      <c r="A8" s="4" t="inlineStr">
        <is>
          <t>Deferred purchase price</t>
        </is>
      </c>
      <c r="B8" s="6" t="n">
        <v>1300</v>
      </c>
      <c r="D8" s="6" t="n">
        <v>1410</v>
      </c>
    </row>
    <row r="9">
      <c r="A9" s="4" t="inlineStr">
        <is>
          <t>Contingent consideration</t>
        </is>
      </c>
      <c r="B9" s="6" t="n">
        <v>555</v>
      </c>
      <c r="D9" s="6" t="n">
        <v>2440</v>
      </c>
    </row>
    <row r="10">
      <c r="A10" s="4" t="inlineStr">
        <is>
          <t>Total purchase price</t>
        </is>
      </c>
      <c r="B10" s="6" t="n">
        <v>10044</v>
      </c>
      <c r="D10" s="6" t="n">
        <v>12042</v>
      </c>
    </row>
    <row r="11">
      <c r="A11" s="4" t="inlineStr">
        <is>
          <t>Cash</t>
        </is>
      </c>
      <c r="B11" s="6" t="n">
        <v>30</v>
      </c>
      <c r="D11" s="6" t="n">
        <v>30</v>
      </c>
    </row>
    <row r="12">
      <c r="A12" s="4" t="inlineStr">
        <is>
          <t>Accounts receivable</t>
        </is>
      </c>
      <c r="B12" s="6" t="n">
        <v>485</v>
      </c>
      <c r="D12" s="6" t="n">
        <v>514</v>
      </c>
    </row>
    <row r="13">
      <c r="A13" s="4" t="inlineStr">
        <is>
          <t>Inventory</t>
        </is>
      </c>
      <c r="B13" s="6" t="n">
        <v>1218</v>
      </c>
      <c r="D13" s="6" t="n">
        <v>1438</v>
      </c>
    </row>
    <row r="14">
      <c r="A14" s="4" t="inlineStr">
        <is>
          <t>Intangible assets</t>
        </is>
      </c>
      <c r="B14" s="6" t="n">
        <v>4500</v>
      </c>
      <c r="D14" s="6" t="n">
        <v>4260</v>
      </c>
    </row>
    <row r="15">
      <c r="A15" s="4" t="inlineStr">
        <is>
          <t>Other assets</t>
        </is>
      </c>
      <c r="B15" s="6" t="n">
        <v>960</v>
      </c>
      <c r="D15" s="6" t="n">
        <v>967</v>
      </c>
    </row>
    <row r="16">
      <c r="A16" s="4" t="inlineStr">
        <is>
          <t>Fixed assets</t>
        </is>
      </c>
      <c r="B16" s="6" t="n">
        <v>144</v>
      </c>
      <c r="D16" s="6" t="n">
        <v>144</v>
      </c>
    </row>
    <row r="17">
      <c r="A17" s="4" t="inlineStr">
        <is>
          <t>Accounts payable</t>
        </is>
      </c>
      <c r="B17" s="6" t="n">
        <v>-129</v>
      </c>
      <c r="D17" s="6" t="n">
        <v>-129</v>
      </c>
    </row>
    <row r="18">
      <c r="A18" s="4" t="inlineStr">
        <is>
          <t>Accrued expenses</t>
        </is>
      </c>
      <c r="B18" s="6" t="n">
        <v>-425</v>
      </c>
      <c r="D18" s="6" t="n">
        <v>-429</v>
      </c>
    </row>
    <row r="19">
      <c r="A19" s="4" t="inlineStr">
        <is>
          <t>Deferred revenue</t>
        </is>
      </c>
      <c r="B19" s="6" t="n">
        <v>-13</v>
      </c>
      <c r="D19" s="6" t="n">
        <v>-13</v>
      </c>
    </row>
    <row r="20">
      <c r="A20" s="4" t="inlineStr">
        <is>
          <t>Other long term liabilities</t>
        </is>
      </c>
      <c r="B20" s="6" t="n">
        <v>-740</v>
      </c>
      <c r="D20" s="6" t="n">
        <v>-740</v>
      </c>
    </row>
    <row r="21">
      <c r="A21" s="4" t="inlineStr">
        <is>
          <t>Net assets acquired</t>
        </is>
      </c>
      <c r="B21" s="6" t="n">
        <v>6030</v>
      </c>
      <c r="D21" s="6" t="n">
        <v>6042</v>
      </c>
    </row>
    <row r="22">
      <c r="A22" s="4" t="inlineStr">
        <is>
          <t>Goodwill</t>
        </is>
      </c>
      <c r="B22" s="5" t="n">
        <v>4014</v>
      </c>
      <c r="D22" s="5" t="n">
        <v>6000</v>
      </c>
      <c r="E22" s="4" t="inlineStr">
        <is>
          <t xml:space="preserve"> </t>
        </is>
      </c>
      <c r="F22" s="4" t="inlineStr">
        <is>
          <t xml:space="preserve"> </t>
        </is>
      </c>
    </row>
    <row r="23">
      <c r="A23" s="4" t="inlineStr">
        <is>
          <t>Holzworth Instrumentation Inc [Member] | Adjustment [Member]</t>
        </is>
      </c>
    </row>
    <row r="24">
      <c r="A24" s="4" t="inlineStr">
        <is>
          <t>Cash at close</t>
        </is>
      </c>
      <c r="C24" s="4" t="inlineStr">
        <is>
          <t xml:space="preserve"> </t>
        </is>
      </c>
    </row>
    <row r="25">
      <c r="A25" s="4" t="inlineStr">
        <is>
          <t>Equity issued at close</t>
        </is>
      </c>
      <c r="C25" s="4" t="inlineStr">
        <is>
          <t xml:space="preserve"> </t>
        </is>
      </c>
    </row>
    <row r="26">
      <c r="A26" s="4" t="inlineStr">
        <is>
          <t>Purchase price holdback</t>
        </is>
      </c>
      <c r="C26" s="4" t="inlineStr">
        <is>
          <t xml:space="preserve"> </t>
        </is>
      </c>
    </row>
    <row r="27">
      <c r="A27" s="4" t="inlineStr">
        <is>
          <t>Working capital adjustment</t>
        </is>
      </c>
      <c r="C27" s="6" t="n">
        <v>3</v>
      </c>
    </row>
    <row r="28">
      <c r="A28" s="4" t="inlineStr">
        <is>
          <t>Deferred purchase price</t>
        </is>
      </c>
      <c r="C28" s="6" t="n">
        <v>110</v>
      </c>
    </row>
    <row r="29">
      <c r="A29" s="4" t="inlineStr">
        <is>
          <t>Contingent consideration</t>
        </is>
      </c>
      <c r="C29" s="6" t="n">
        <v>1885</v>
      </c>
    </row>
    <row r="30">
      <c r="A30" s="4" t="inlineStr">
        <is>
          <t>Total purchase price</t>
        </is>
      </c>
      <c r="C30" s="6" t="n">
        <v>1998</v>
      </c>
    </row>
    <row r="31">
      <c r="A31" s="4" t="inlineStr">
        <is>
          <t>Cash</t>
        </is>
      </c>
      <c r="C31" s="4" t="inlineStr">
        <is>
          <t xml:space="preserve"> </t>
        </is>
      </c>
    </row>
    <row r="32">
      <c r="A32" s="4" t="inlineStr">
        <is>
          <t>Accounts receivable</t>
        </is>
      </c>
      <c r="C32" s="6" t="n">
        <v>29</v>
      </c>
    </row>
    <row r="33">
      <c r="A33" s="4" t="inlineStr">
        <is>
          <t>Inventory</t>
        </is>
      </c>
      <c r="C33" s="6" t="n">
        <v>220</v>
      </c>
    </row>
    <row r="34">
      <c r="A34" s="4" t="inlineStr">
        <is>
          <t>Intangible assets</t>
        </is>
      </c>
      <c r="C34" s="6" t="n">
        <v>-240</v>
      </c>
    </row>
    <row r="35">
      <c r="A35" s="4" t="inlineStr">
        <is>
          <t>Other assets</t>
        </is>
      </c>
      <c r="C35" s="6" t="n">
        <v>7</v>
      </c>
    </row>
    <row r="36">
      <c r="A36" s="4" t="inlineStr">
        <is>
          <t>Fixed assets</t>
        </is>
      </c>
      <c r="C36" s="4" t="inlineStr">
        <is>
          <t xml:space="preserve"> </t>
        </is>
      </c>
    </row>
    <row r="37">
      <c r="A37" s="4" t="inlineStr">
        <is>
          <t>Accounts payable</t>
        </is>
      </c>
      <c r="C37" s="4" t="inlineStr">
        <is>
          <t xml:space="preserve"> </t>
        </is>
      </c>
    </row>
    <row r="38">
      <c r="A38" s="4" t="inlineStr">
        <is>
          <t>Accrued expenses</t>
        </is>
      </c>
      <c r="C38" s="6" t="n">
        <v>-4</v>
      </c>
    </row>
    <row r="39">
      <c r="A39" s="4" t="inlineStr">
        <is>
          <t>Deferred revenue</t>
        </is>
      </c>
      <c r="C39" s="4" t="inlineStr">
        <is>
          <t xml:space="preserve"> </t>
        </is>
      </c>
    </row>
    <row r="40">
      <c r="A40" s="4" t="inlineStr">
        <is>
          <t>Other long term liabilities</t>
        </is>
      </c>
      <c r="C40" s="4" t="inlineStr">
        <is>
          <t xml:space="preserve"> </t>
        </is>
      </c>
    </row>
    <row r="41">
      <c r="A41" s="4" t="inlineStr">
        <is>
          <t>Net assets acquired</t>
        </is>
      </c>
      <c r="C41" s="6" t="n">
        <v>12</v>
      </c>
    </row>
    <row r="42">
      <c r="A42" s="4" t="inlineStr">
        <is>
          <t>Goodwill</t>
        </is>
      </c>
      <c r="C42" s="5" t="n">
        <v>1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Holzworth - Schedule of Pro-Forma for Oper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revenues</t>
        </is>
      </c>
      <c r="B4" s="5" t="n">
        <v>41845</v>
      </c>
      <c r="C4" s="5" t="n">
        <v>54761</v>
      </c>
    </row>
    <row r="5">
      <c r="A5" s="4" t="inlineStr">
        <is>
          <t>Net income/(loss)</t>
        </is>
      </c>
      <c r="B5" s="5" t="n">
        <v>-8212</v>
      </c>
      <c r="C5" s="5" t="n">
        <v>-1754</v>
      </c>
    </row>
    <row r="6">
      <c r="A6" s="4" t="inlineStr">
        <is>
          <t>Earnings per diluted share</t>
        </is>
      </c>
      <c r="B6" s="7" t="n">
        <v>-0.38</v>
      </c>
      <c r="C6" s="7" t="n">
        <v>-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14" customWidth="1" min="6" max="6"/>
    <col width="14" customWidth="1" min="7" max="7"/>
    <col width="21" customWidth="1" min="8" max="8"/>
  </cols>
  <sheetData>
    <row r="1">
      <c r="A1" s="1" t="inlineStr">
        <is>
          <t>Debt (Details Narrative) $ / shares in Units, $ in Thousands</t>
        </is>
      </c>
      <c r="B1" s="2" t="inlineStr">
        <is>
          <t>Feb. 25, 2021USD ($)</t>
        </is>
      </c>
      <c r="C1" s="2" t="inlineStr">
        <is>
          <t>May 04, 2020</t>
        </is>
      </c>
      <c r="D1" s="2" t="inlineStr">
        <is>
          <t>Feb. 07, 2020USD ($)Integer$ / sharesshares</t>
        </is>
      </c>
      <c r="E1" s="2" t="inlineStr">
        <is>
          <t>Dec. 31, 2020USD ($)</t>
        </is>
      </c>
      <c r="F1" s="2" t="inlineStr">
        <is>
          <t>Jan. 31, 2021</t>
        </is>
      </c>
      <c r="G1" s="2" t="inlineStr">
        <is>
          <t>Jan. 01, 2021</t>
        </is>
      </c>
      <c r="H1" s="2" t="inlineStr">
        <is>
          <t>Feb. 16, 2017USD ($)</t>
        </is>
      </c>
    </row>
    <row r="2">
      <c r="A2" s="4" t="inlineStr">
        <is>
          <t>Paycheck Protection Program Loan [Member]</t>
        </is>
      </c>
    </row>
    <row r="3">
      <c r="A3" s="4" t="inlineStr">
        <is>
          <t>Loan description</t>
        </is>
      </c>
      <c r="C3" s="4" t="inlineStr">
        <is>
          <t>On May 4, 2020, the Company received $2.0 million pursuant to a loan from Bank of America N.A. under the Paycheck Protection Program ("PPP") of the 2020 Coronavirus Aid, Relief and Economic Security Act (the "CARES Act") administered by the Small Business Association ("SBA"). The loan has an interest rate of 1% and a term of 24 months. A repayment schedule has not yet been provided by Bank of America. Accordingly, the full amount of the term loan has been shown as due in May 2022.</t>
        </is>
      </c>
    </row>
    <row r="4">
      <c r="A4" s="4" t="inlineStr">
        <is>
          <t>Muzinich BDC, Inc [Member] | Warrant [Member]</t>
        </is>
      </c>
    </row>
    <row r="5">
      <c r="A5" s="4" t="inlineStr">
        <is>
          <t>Fair value of warrants</t>
        </is>
      </c>
      <c r="D5" s="5" t="n">
        <v>150</v>
      </c>
    </row>
    <row r="6">
      <c r="A6" s="4" t="inlineStr">
        <is>
          <t>Muzinich BDC, Inc [Member] | Warrant [Member] | Risk Free Interest Rate [Member]</t>
        </is>
      </c>
    </row>
    <row r="7">
      <c r="A7" s="4" t="inlineStr">
        <is>
          <t>Warrants and rights outstanding, measurement input | Integer</t>
        </is>
      </c>
      <c r="D7" s="8" t="n">
        <v>1.41</v>
      </c>
    </row>
    <row r="8">
      <c r="A8" s="4" t="inlineStr">
        <is>
          <t>Muzinich BDC, Inc [Member] | Warrant [Member] | Volatility [Member]</t>
        </is>
      </c>
    </row>
    <row r="9">
      <c r="A9" s="4" t="inlineStr">
        <is>
          <t>Warrants and rights outstanding, measurement input | Integer</t>
        </is>
      </c>
      <c r="D9" s="9" t="n">
        <v>48.7</v>
      </c>
    </row>
    <row r="10">
      <c r="A10" s="4" t="inlineStr">
        <is>
          <t>Muzinich BDC, Inc [Member] | Warrant [Member] | Stock Price [Member]</t>
        </is>
      </c>
    </row>
    <row r="11">
      <c r="A11" s="4" t="inlineStr">
        <is>
          <t>Warrants and rights outstanding, stock price | $ / shares</t>
        </is>
      </c>
      <c r="D11" s="7" t="n">
        <v>1.34</v>
      </c>
    </row>
    <row r="12">
      <c r="A12" s="4" t="inlineStr">
        <is>
          <t>Muzinich BDC, Inc [Member] | Initial Term Loan Facility [Member]</t>
        </is>
      </c>
    </row>
    <row r="13">
      <c r="A13" s="4" t="inlineStr">
        <is>
          <t>Debt instrument, face amount</t>
        </is>
      </c>
      <c r="D13" s="5" t="n">
        <v>8400</v>
      </c>
    </row>
    <row r="14">
      <c r="A14" s="4" t="inlineStr">
        <is>
          <t>Principal payment</t>
        </is>
      </c>
      <c r="D14" s="5" t="n">
        <v>21</v>
      </c>
    </row>
    <row r="15">
      <c r="A15" s="4" t="inlineStr">
        <is>
          <t>Debt instrument, maturity date</t>
        </is>
      </c>
      <c r="D15" s="4" t="inlineStr">
        <is>
          <t>Feb. 7,
		2025</t>
        </is>
      </c>
    </row>
    <row r="16">
      <c r="A16" s="4" t="inlineStr">
        <is>
          <t>Percentage for upfront fee</t>
        </is>
      </c>
      <c r="D16" s="4" t="inlineStr">
        <is>
          <t>2.50%</t>
        </is>
      </c>
    </row>
    <row r="17">
      <c r="A17" s="4" t="inlineStr">
        <is>
          <t>Debt incurred costs</t>
        </is>
      </c>
      <c r="D17" s="5" t="n">
        <v>1000</v>
      </c>
    </row>
    <row r="18">
      <c r="A18" s="4" t="inlineStr">
        <is>
          <t>Loan covenant, description</t>
        </is>
      </c>
      <c r="D18" s="4" t="inlineStr">
        <is>
          <t>The required leverage ratio started at 4.75 to 1.0 for the twelve month periods ended March 31, 2020 and June 30, 2020, and decreased in various increments to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12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Company without acceptable replacements within 60 days.</t>
        </is>
      </c>
    </row>
    <row r="19">
      <c r="A19" s="4" t="inlineStr">
        <is>
          <t>Muzinich BDC, Inc [Member] | Initial Term Loan Facility [Member] | Warrant [Member]</t>
        </is>
      </c>
    </row>
    <row r="20">
      <c r="A20" s="4" t="inlineStr">
        <is>
          <t>Warrants to purchase common stock | shares</t>
        </is>
      </c>
      <c r="D20" s="6" t="n">
        <v>266167</v>
      </c>
    </row>
    <row r="21">
      <c r="A21" s="4" t="inlineStr">
        <is>
          <t>Warrants exercise price | $ / shares</t>
        </is>
      </c>
      <c r="D21" s="10" t="n">
        <v>1.3923</v>
      </c>
    </row>
    <row r="22">
      <c r="A22" s="4" t="inlineStr">
        <is>
          <t>Warrants to purchase common stock, value</t>
        </is>
      </c>
      <c r="D22" s="5" t="n">
        <v>370588</v>
      </c>
    </row>
    <row r="23">
      <c r="A23" s="4" t="inlineStr">
        <is>
          <t>Warrants volume weighted average price, description</t>
        </is>
      </c>
      <c r="D23" s="4" t="inlineStr">
        <is>
          <t>90-day volume weighted average price for shares of stock of the Company</t>
        </is>
      </c>
    </row>
    <row r="24">
      <c r="A24" s="4" t="inlineStr">
        <is>
          <t>Muzinich BDC, Inc [Member] | Initial Term Loan Facility [Member] | February 7, 2022 [Member]</t>
        </is>
      </c>
    </row>
    <row r="25">
      <c r="A25" s="4" t="inlineStr">
        <is>
          <t>Prepayment premium, rate</t>
        </is>
      </c>
      <c r="E25" s="4" t="inlineStr">
        <is>
          <t>2.00%</t>
        </is>
      </c>
    </row>
    <row r="26">
      <c r="A26" s="4" t="inlineStr">
        <is>
          <t>Muzinich BDC, Inc [Member] | Initial Term Loan Facility [Member] | February 7, 2023 [Member]</t>
        </is>
      </c>
    </row>
    <row r="27">
      <c r="A27" s="4" t="inlineStr">
        <is>
          <t>Prepayment premium, rate</t>
        </is>
      </c>
      <c r="E27" s="4" t="inlineStr">
        <is>
          <t>1.00%</t>
        </is>
      </c>
    </row>
    <row r="28">
      <c r="A28" s="4" t="inlineStr">
        <is>
          <t>Muzinich BDC, Inc [Member] | Term Loan Facility [Member] | Amendment 2 [Member]</t>
        </is>
      </c>
    </row>
    <row r="29">
      <c r="A29" s="4" t="inlineStr">
        <is>
          <t>Debt instrument, stated interest rate</t>
        </is>
      </c>
      <c r="E29" s="4" t="inlineStr">
        <is>
          <t>7.25%</t>
        </is>
      </c>
    </row>
    <row r="30">
      <c r="A30" s="4" t="inlineStr">
        <is>
          <t>Muzinich BDC, Inc [Member] | Term Loan Facility [Member] | Subsequent Event [Member] | Amendment 2 [Member]</t>
        </is>
      </c>
    </row>
    <row r="31">
      <c r="A31" s="4" t="inlineStr">
        <is>
          <t>Loan covenant, description</t>
        </is>
      </c>
      <c r="B31" s="4" t="inlineStr">
        <is>
          <t>Leverage ratio for the twelve month periods ended September 30, 2021 from 3.00 to 2.75, December 31, 2021 from 2.75 to 2.25, March 31, 2022 from 2.50 to 2.00 and June 30, 2022 from 2.25 to 2.00.</t>
        </is>
      </c>
    </row>
    <row r="32">
      <c r="A32" s="4" t="inlineStr">
        <is>
          <t>Debt instrument, stated interest rate</t>
        </is>
      </c>
      <c r="G32" s="4" t="inlineStr">
        <is>
          <t>9.25%</t>
        </is>
      </c>
    </row>
    <row r="33">
      <c r="A33" s="4" t="inlineStr">
        <is>
          <t>Excess cash flow payment</t>
        </is>
      </c>
      <c r="B33" s="5" t="n">
        <v>428</v>
      </c>
    </row>
    <row r="34">
      <c r="A34" s="4" t="inlineStr">
        <is>
          <t>Deferred purchase price conversion to loan</t>
        </is>
      </c>
      <c r="B34" s="5" t="n">
        <v>750</v>
      </c>
    </row>
    <row r="35">
      <c r="A35" s="4" t="inlineStr">
        <is>
          <t>Muzinich BDC, Inc [Member] | Term Loan Facility [Member] | Subsequent Event [Member] | Amendment 2 [Member] | TTM $4Million EBITDA [Member]</t>
        </is>
      </c>
    </row>
    <row r="36">
      <c r="A36" s="4" t="inlineStr">
        <is>
          <t>Debt instrument, effective interest rate</t>
        </is>
      </c>
      <c r="F36" s="4" t="inlineStr">
        <is>
          <t>8.50%</t>
        </is>
      </c>
    </row>
    <row r="37">
      <c r="A37" s="4" t="inlineStr">
        <is>
          <t>Muzinich BDC, Inc [Member] | Term Loan Facility [Member] | Subsequent Event [Member] | Amendment 2 [Member] | TTM $6.3Million EBITDA [Member]</t>
        </is>
      </c>
    </row>
    <row r="38">
      <c r="A38" s="4" t="inlineStr">
        <is>
          <t>Debt instrument, effective interest rate</t>
        </is>
      </c>
      <c r="F38" s="4" t="inlineStr">
        <is>
          <t>7.25%</t>
        </is>
      </c>
    </row>
    <row r="39">
      <c r="A39" s="4" t="inlineStr">
        <is>
          <t>Muzinich BDC, Inc [Member] | Second Term Loan Facility [Member]</t>
        </is>
      </c>
    </row>
    <row r="40">
      <c r="A40" s="4" t="inlineStr">
        <is>
          <t>Debt instrument, face amount</t>
        </is>
      </c>
      <c r="E40" s="5" t="n">
        <v>11600</v>
      </c>
    </row>
    <row r="41">
      <c r="A41" s="4" t="inlineStr">
        <is>
          <t>Muzinich BDC, Inc [Member] | Second Term Loan Facility [Member] | Additional Warrant [Member]</t>
        </is>
      </c>
    </row>
    <row r="42">
      <c r="A42" s="4" t="inlineStr">
        <is>
          <t>Warrants to purchase common stock | shares</t>
        </is>
      </c>
      <c r="D42" s="6" t="n">
        <v>367564</v>
      </c>
    </row>
    <row r="43">
      <c r="A43" s="4" t="inlineStr">
        <is>
          <t>Warrants exercise price | $ / shares</t>
        </is>
      </c>
      <c r="D43" s="10" t="n">
        <v>1.3923</v>
      </c>
    </row>
    <row r="44">
      <c r="A44" s="4" t="inlineStr">
        <is>
          <t>Warrants to purchase common stock, value</t>
        </is>
      </c>
      <c r="D44" s="5" t="n">
        <v>511765</v>
      </c>
    </row>
    <row r="45">
      <c r="A45" s="4" t="inlineStr">
        <is>
          <t>Warrants volume weighted average price, description</t>
        </is>
      </c>
      <c r="D45" s="4" t="inlineStr">
        <is>
          <t>90-day volume weighted average price for shares of stock of the Company</t>
        </is>
      </c>
    </row>
    <row r="46">
      <c r="A46" s="4" t="inlineStr">
        <is>
          <t>Muzinich BDC, Inc [Member] | Term Loan [Member]</t>
        </is>
      </c>
    </row>
    <row r="47">
      <c r="A47" s="4" t="inlineStr">
        <is>
          <t>Debt instrument, stated interest rate</t>
        </is>
      </c>
      <c r="E47" s="4" t="inlineStr">
        <is>
          <t>8.25%</t>
        </is>
      </c>
    </row>
    <row r="48">
      <c r="A48" s="4" t="inlineStr">
        <is>
          <t>Bank of America, N.A [Member] | Revolving Loan [Member]</t>
        </is>
      </c>
    </row>
    <row r="49">
      <c r="A49" s="4" t="inlineStr">
        <is>
          <t>Line of credit facility, maximum borrowing capacity</t>
        </is>
      </c>
      <c r="H49" s="5" t="n">
        <v>9000</v>
      </c>
    </row>
    <row r="50">
      <c r="A50" s="4" t="inlineStr">
        <is>
          <t>Line of credit, rate</t>
        </is>
      </c>
      <c r="E50" s="4" t="inlineStr">
        <is>
          <t>2.15%</t>
        </is>
      </c>
    </row>
    <row r="51">
      <c r="A51" s="4" t="inlineStr">
        <is>
          <t>Bank of America, N.A [Member] | Amendment No. 5 [Member] | Revolving Loan [Member]</t>
        </is>
      </c>
    </row>
    <row r="52">
      <c r="A52" s="4" t="inlineStr">
        <is>
          <t>Debt incurred costs</t>
        </is>
      </c>
      <c r="D52" s="5" t="n">
        <v>270</v>
      </c>
    </row>
    <row r="53">
      <c r="A53" s="4" t="inlineStr">
        <is>
          <t>Borrowers' fixed charge coverage ratio, description</t>
        </is>
      </c>
      <c r="D53" s="4" t="inlineStr">
        <is>
          <t>Reduced the interest rate margin applicable to revolving loans made under the Credit Facility from a range of 2.75% to 3.25% to a range of 2.00% to 2.50%, based on the Borrowers' Fixed Charge Coverage Ratio</t>
        </is>
      </c>
    </row>
    <row r="54">
      <c r="A54" s="4" t="inlineStr">
        <is>
          <t>Line of credit facility, maturity date</t>
        </is>
      </c>
      <c r="D54" s="4" t="inlineStr">
        <is>
          <t>Mar. 31,
		2023</t>
        </is>
      </c>
    </row>
    <row r="55">
      <c r="A55" s="4" t="inlineStr">
        <is>
          <t>Prepayment of remaining principal balance</t>
        </is>
      </c>
      <c r="D55" s="5" t="n">
        <v>304</v>
      </c>
    </row>
    <row r="56">
      <c r="A56" s="4" t="inlineStr">
        <is>
          <t>Debt instrument closing fees</t>
        </is>
      </c>
      <c r="D56" s="6" t="n">
        <v>25</v>
      </c>
    </row>
    <row r="57">
      <c r="A57" s="4" t="inlineStr">
        <is>
          <t>Bank of America, N.A [Member] | Amendment No. 5 [Member] | Revolving Loan [Member] | CommAgility Limited [Member]</t>
        </is>
      </c>
    </row>
    <row r="58">
      <c r="A58" s="4" t="inlineStr">
        <is>
          <t>Line of credit facility, maximum borrowing capacity</t>
        </is>
      </c>
      <c r="D58" s="6" t="n">
        <v>5000</v>
      </c>
    </row>
    <row r="59">
      <c r="A59" s="4" t="inlineStr">
        <is>
          <t>Bank of America, N.A [Member] | Term Loan [Member]</t>
        </is>
      </c>
    </row>
    <row r="60">
      <c r="A60" s="4" t="inlineStr">
        <is>
          <t>Debt instrument, face amount</t>
        </is>
      </c>
      <c r="D60" s="5" t="n">
        <v>760</v>
      </c>
      <c r="H60" s="5" t="n">
        <v>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4" t="inlineStr">
        <is>
          <t>Total Debt</t>
        </is>
      </c>
      <c r="B2" s="5" t="n">
        <v>9407</v>
      </c>
    </row>
    <row r="3">
      <c r="A3" s="4" t="inlineStr">
        <is>
          <t>Less: Debt maturing within one year</t>
        </is>
      </c>
      <c r="B3" s="6" t="n">
        <v>-512</v>
      </c>
    </row>
    <row r="4">
      <c r="A4" s="4" t="inlineStr">
        <is>
          <t>Non-current portion of long term debt</t>
        </is>
      </c>
      <c r="B4" s="6" t="n">
        <v>8895</v>
      </c>
      <c r="C4" s="4" t="inlineStr">
        <is>
          <t xml:space="preserve"> </t>
        </is>
      </c>
    </row>
    <row r="5">
      <c r="A5" s="4" t="inlineStr">
        <is>
          <t>Revolving Loan [Member]</t>
        </is>
      </c>
    </row>
    <row r="6">
      <c r="A6" s="4" t="inlineStr">
        <is>
          <t>Total Debt</t>
        </is>
      </c>
      <c r="B6" s="4" t="inlineStr">
        <is>
          <t xml:space="preserve"> </t>
        </is>
      </c>
    </row>
    <row r="7">
      <c r="A7" s="4" t="inlineStr">
        <is>
          <t>Term Loan [Member]</t>
        </is>
      </c>
    </row>
    <row r="8">
      <c r="A8" s="4" t="inlineStr">
        <is>
          <t>Less: Debt issuance costs, net of amortization</t>
        </is>
      </c>
      <c r="B8" s="6" t="n">
        <v>-831</v>
      </c>
    </row>
    <row r="9">
      <c r="A9" s="4" t="inlineStr">
        <is>
          <t>Less: Fair value of warrants, net of amortization</t>
        </is>
      </c>
      <c r="B9" s="6" t="n">
        <v>-123</v>
      </c>
    </row>
    <row r="10">
      <c r="A10" s="4" t="inlineStr">
        <is>
          <t>Total Debt</t>
        </is>
      </c>
      <c r="B10" s="6" t="n">
        <v>8316</v>
      </c>
    </row>
    <row r="11">
      <c r="A11" s="4" t="inlineStr">
        <is>
          <t>Paycheck Protection Program [Member]</t>
        </is>
      </c>
    </row>
    <row r="12">
      <c r="A12" s="4" t="inlineStr">
        <is>
          <t>Total Debt</t>
        </is>
      </c>
      <c r="B12" s="5" t="n">
        <v>2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Debt - Schedule of Term Loan Payments (Details) $ in Thousands</t>
        </is>
      </c>
      <c r="B1" s="2" t="inlineStr">
        <is>
          <t>Dec. 31, 2020USD ($)</t>
        </is>
      </c>
    </row>
    <row r="2">
      <c r="A2" s="3" t="inlineStr">
        <is>
          <t>Debt Disclosure [Abstract]</t>
        </is>
      </c>
    </row>
    <row r="3">
      <c r="A3" s="4" t="inlineStr">
        <is>
          <t>2021</t>
        </is>
      </c>
      <c r="B3" s="5" t="n">
        <v>512</v>
      </c>
    </row>
    <row r="4">
      <c r="A4" s="4" t="inlineStr">
        <is>
          <t>2022</t>
        </is>
      </c>
      <c r="B4" s="6" t="n">
        <v>2129</v>
      </c>
    </row>
    <row r="5">
      <c r="A5" s="4" t="inlineStr">
        <is>
          <t>2023</t>
        </is>
      </c>
      <c r="B5" s="6" t="n">
        <v>84</v>
      </c>
    </row>
    <row r="6">
      <c r="A6" s="4" t="inlineStr">
        <is>
          <t>2024</t>
        </is>
      </c>
      <c r="B6" s="6" t="n">
        <v>84</v>
      </c>
    </row>
    <row r="7">
      <c r="A7" s="4" t="inlineStr">
        <is>
          <t>2025</t>
        </is>
      </c>
      <c r="B7" s="6" t="n">
        <v>7552</v>
      </c>
    </row>
    <row r="8">
      <c r="A8" s="4" t="inlineStr">
        <is>
          <t>Total</t>
        </is>
      </c>
      <c r="B8" s="5" t="n">
        <v>103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Leases (Details Narrative) - USD ($) $ in Thousands</t>
        </is>
      </c>
      <c r="B1" s="2" t="inlineStr">
        <is>
          <t>12 Months Ended</t>
        </is>
      </c>
    </row>
    <row r="2">
      <c r="B2" s="2" t="inlineStr">
        <is>
          <t>Dec. 31, 2020</t>
        </is>
      </c>
      <c r="C2" s="2" t="inlineStr">
        <is>
          <t>Dec. 31, 2019</t>
        </is>
      </c>
      <c r="D2" s="2" t="inlineStr">
        <is>
          <t>Feb. 07, 2020</t>
        </is>
      </c>
      <c r="E2" s="2" t="inlineStr">
        <is>
          <t>Jan. 02, 2019</t>
        </is>
      </c>
    </row>
    <row r="3">
      <c r="A3" s="4" t="inlineStr">
        <is>
          <t>Operating lease, right-of-use asset</t>
        </is>
      </c>
      <c r="B3" s="5" t="n">
        <v>1680</v>
      </c>
      <c r="C3" s="5" t="n">
        <v>1436</v>
      </c>
    </row>
    <row r="4">
      <c r="A4" s="4" t="inlineStr">
        <is>
          <t>Operating lease liabilities</t>
        </is>
      </c>
      <c r="B4" s="6" t="n">
        <v>648</v>
      </c>
      <c r="C4" s="6" t="n">
        <v>508</v>
      </c>
    </row>
    <row r="5">
      <c r="A5" s="4" t="inlineStr">
        <is>
          <t>Operating lease costs</t>
        </is>
      </c>
      <c r="B5" s="5" t="n">
        <v>1000</v>
      </c>
      <c r="C5" s="5" t="n">
        <v>892</v>
      </c>
    </row>
    <row r="6">
      <c r="A6" s="4" t="inlineStr">
        <is>
          <t>ASU 2016-02 [Member]</t>
        </is>
      </c>
    </row>
    <row r="7">
      <c r="A7" s="4" t="inlineStr">
        <is>
          <t>Operating lease, right-of-use asset</t>
        </is>
      </c>
      <c r="E7" s="5" t="n">
        <v>1900</v>
      </c>
    </row>
    <row r="8">
      <c r="A8" s="4" t="inlineStr">
        <is>
          <t>ASU 2016-02 [Member] | Holzworth Instrumentation Inc [Member]</t>
        </is>
      </c>
    </row>
    <row r="9">
      <c r="A9" s="4" t="inlineStr">
        <is>
          <t>Operating lease, right-of-use asset</t>
        </is>
      </c>
      <c r="D9" s="5" t="n">
        <v>789</v>
      </c>
    </row>
    <row r="10">
      <c r="A10" s="4" t="inlineStr">
        <is>
          <t>Minimum [Member]</t>
        </is>
      </c>
    </row>
    <row r="11">
      <c r="A11" s="4" t="inlineStr">
        <is>
          <t>Operating lease, term</t>
        </is>
      </c>
      <c r="B11" s="4" t="inlineStr">
        <is>
          <t>12 months</t>
        </is>
      </c>
    </row>
    <row r="12">
      <c r="A12" s="4" t="inlineStr">
        <is>
          <t>Maximum [Member]</t>
        </is>
      </c>
    </row>
    <row r="13">
      <c r="A13" s="4" t="inlineStr">
        <is>
          <t>Operating lease, term</t>
        </is>
      </c>
      <c r="B13" s="4" t="inlineStr">
        <is>
          <t>8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Dec. 31, 2020</t>
        </is>
      </c>
      <c r="C1" s="2" t="inlineStr">
        <is>
          <t>Dec. 31, 2019</t>
        </is>
      </c>
    </row>
    <row r="2">
      <c r="A2" s="3" t="inlineStr">
        <is>
          <t>Leases [Abstract]</t>
        </is>
      </c>
    </row>
    <row r="3">
      <c r="A3" s="4" t="inlineStr">
        <is>
          <t>2021</t>
        </is>
      </c>
      <c r="B3" s="5" t="n">
        <v>619</v>
      </c>
    </row>
    <row r="4">
      <c r="A4" s="4" t="inlineStr">
        <is>
          <t>2022</t>
        </is>
      </c>
      <c r="B4" s="6" t="n">
        <v>637</v>
      </c>
    </row>
    <row r="5">
      <c r="A5" s="4" t="inlineStr">
        <is>
          <t>2023</t>
        </is>
      </c>
      <c r="B5" s="6" t="n">
        <v>276</v>
      </c>
    </row>
    <row r="6">
      <c r="A6" s="4" t="inlineStr">
        <is>
          <t>2024</t>
        </is>
      </c>
      <c r="B6" s="6" t="n">
        <v>158</v>
      </c>
    </row>
    <row r="7">
      <c r="A7" s="4" t="inlineStr">
        <is>
          <t>2025</t>
        </is>
      </c>
      <c r="B7" s="6" t="n">
        <v>163</v>
      </c>
    </row>
    <row r="8">
      <c r="A8" s="4" t="inlineStr">
        <is>
          <t>Thereafter</t>
        </is>
      </c>
      <c r="B8" s="6" t="n">
        <v>69</v>
      </c>
    </row>
    <row r="9">
      <c r="A9" s="4" t="inlineStr">
        <is>
          <t>Total undiscounted operating lease payments</t>
        </is>
      </c>
      <c r="B9" s="6" t="n">
        <v>1922</v>
      </c>
    </row>
    <row r="10">
      <c r="A10" s="4" t="inlineStr">
        <is>
          <t>Less: imputed interest</t>
        </is>
      </c>
      <c r="B10" s="6" t="n">
        <v>-188</v>
      </c>
    </row>
    <row r="11">
      <c r="A11" s="4" t="inlineStr">
        <is>
          <t>Present Value of operating lease liabilities</t>
        </is>
      </c>
      <c r="B11" s="6" t="n">
        <v>1734</v>
      </c>
    </row>
    <row r="12">
      <c r="A12" s="4" t="inlineStr">
        <is>
          <t>Current lease liabilities</t>
        </is>
      </c>
      <c r="B12" s="6" t="n">
        <v>534</v>
      </c>
      <c r="C12" s="5" t="n">
        <v>440</v>
      </c>
    </row>
    <row r="13">
      <c r="A13" s="4" t="inlineStr">
        <is>
          <t>Long-term lease liabilities</t>
        </is>
      </c>
      <c r="B13" s="6" t="n">
        <v>1200</v>
      </c>
      <c r="C13" s="5" t="n">
        <v>1018</v>
      </c>
    </row>
    <row r="14">
      <c r="A14" s="4" t="inlineStr">
        <is>
          <t>Total operating lease liabilities</t>
        </is>
      </c>
      <c r="B14" s="5" t="n">
        <v>1734</v>
      </c>
    </row>
    <row r="15">
      <c r="A15" s="4" t="inlineStr">
        <is>
          <t>Weighted-average remaining lease term (months)</t>
        </is>
      </c>
      <c r="B15" s="4" t="inlineStr">
        <is>
          <t>44 months</t>
        </is>
      </c>
    </row>
    <row r="16">
      <c r="A16" s="4" t="inlineStr">
        <is>
          <t>Weighted-average discount rate for operating leases</t>
        </is>
      </c>
      <c r="B16" s="4" t="inlineStr">
        <is>
          <t>5.8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Narrativ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Prepaid expenses and other current assets</t>
        </is>
      </c>
      <c r="B3" s="5" t="n">
        <v>2172</v>
      </c>
      <c r="F3" s="5" t="n">
        <v>1871</v>
      </c>
      <c r="J3" s="5" t="n">
        <v>2172</v>
      </c>
      <c r="K3" s="5" t="n">
        <v>1871</v>
      </c>
    </row>
    <row r="4">
      <c r="A4" s="4" t="inlineStr">
        <is>
          <t>Deferred revenue</t>
        </is>
      </c>
      <c r="B4" s="6" t="n">
        <v>924</v>
      </c>
      <c r="F4" s="6" t="n">
        <v>42</v>
      </c>
      <c r="J4" s="6" t="n">
        <v>924</v>
      </c>
      <c r="K4" s="6" t="n">
        <v>42</v>
      </c>
    </row>
    <row r="5">
      <c r="A5" s="4" t="inlineStr">
        <is>
          <t>Net revenues</t>
        </is>
      </c>
      <c r="B5" s="6" t="n">
        <v>10343</v>
      </c>
      <c r="C5" s="5" t="n">
        <v>10868</v>
      </c>
      <c r="D5" s="5" t="n">
        <v>11108</v>
      </c>
      <c r="E5" s="5" t="n">
        <v>9429</v>
      </c>
      <c r="F5" s="6" t="n">
        <v>11569</v>
      </c>
      <c r="G5" s="5" t="n">
        <v>10812</v>
      </c>
      <c r="H5" s="5" t="n">
        <v>13508</v>
      </c>
      <c r="I5" s="5" t="n">
        <v>13032</v>
      </c>
      <c r="J5" s="6" t="n">
        <v>41748</v>
      </c>
      <c r="K5" s="6" t="n">
        <v>48921</v>
      </c>
    </row>
    <row r="6">
      <c r="A6" s="4" t="inlineStr">
        <is>
          <t>United States [Member]</t>
        </is>
      </c>
    </row>
    <row r="7">
      <c r="A7" s="4" t="inlineStr">
        <is>
          <t>Net revenues</t>
        </is>
      </c>
      <c r="J7" s="6" t="n">
        <v>30600</v>
      </c>
      <c r="K7" s="6" t="n">
        <v>30000</v>
      </c>
    </row>
    <row r="8">
      <c r="A8" s="4" t="inlineStr">
        <is>
          <t>UK [Member]</t>
        </is>
      </c>
    </row>
    <row r="9">
      <c r="A9" s="4" t="inlineStr">
        <is>
          <t>Net revenues</t>
        </is>
      </c>
      <c r="J9" s="6" t="n">
        <v>1700</v>
      </c>
      <c r="K9" s="6" t="n">
        <v>12700</v>
      </c>
    </row>
    <row r="10">
      <c r="A10" s="4" t="inlineStr">
        <is>
          <t>Russia [Member]</t>
        </is>
      </c>
    </row>
    <row r="11">
      <c r="A11" s="4" t="inlineStr">
        <is>
          <t>Net revenues</t>
        </is>
      </c>
      <c r="J11" s="6" t="n">
        <v>897</v>
      </c>
    </row>
    <row r="12">
      <c r="A12" s="4" t="inlineStr">
        <is>
          <t>France [Member]</t>
        </is>
      </c>
    </row>
    <row r="13">
      <c r="A13" s="4" t="inlineStr">
        <is>
          <t>Net revenues</t>
        </is>
      </c>
      <c r="J13" s="6" t="n">
        <v>859</v>
      </c>
    </row>
    <row r="14">
      <c r="A14" s="4" t="inlineStr">
        <is>
          <t>Germany [Member]</t>
        </is>
      </c>
    </row>
    <row r="15">
      <c r="A15" s="4" t="inlineStr">
        <is>
          <t>Net revenues</t>
        </is>
      </c>
      <c r="K15" s="6" t="n">
        <v>737</v>
      </c>
    </row>
    <row r="16">
      <c r="A16" s="4" t="inlineStr">
        <is>
          <t>Italy [Member]</t>
        </is>
      </c>
    </row>
    <row r="17">
      <c r="A17" s="4" t="inlineStr">
        <is>
          <t>Net revenues</t>
        </is>
      </c>
      <c r="K17" s="6" t="n">
        <v>506</v>
      </c>
    </row>
    <row r="18">
      <c r="A18" s="4" t="inlineStr">
        <is>
          <t>China [Member]</t>
        </is>
      </c>
    </row>
    <row r="19">
      <c r="A19" s="4" t="inlineStr">
        <is>
          <t>Net revenues</t>
        </is>
      </c>
      <c r="J19" s="6" t="n">
        <v>2000</v>
      </c>
      <c r="K19" s="6" t="n">
        <v>1300</v>
      </c>
    </row>
    <row r="20">
      <c r="A20" s="4" t="inlineStr">
        <is>
          <t>Unbilled Revenue [Member]</t>
        </is>
      </c>
    </row>
    <row r="21">
      <c r="A21" s="4" t="inlineStr">
        <is>
          <t>Prepaid expenses and other current assets</t>
        </is>
      </c>
      <c r="B21" s="5" t="n">
        <v>260</v>
      </c>
      <c r="F21" s="5" t="n">
        <v>147</v>
      </c>
      <c r="J21" s="5" t="n">
        <v>260</v>
      </c>
      <c r="K21" s="5" t="n">
        <v>147</v>
      </c>
    </row>
    <row r="22">
      <c r="A22" s="4" t="inlineStr">
        <is>
          <t>Transferred at Point in Time [Member]</t>
        </is>
      </c>
    </row>
    <row r="23">
      <c r="A23" s="4" t="inlineStr">
        <is>
          <t>Revenue recognized at a point in time (shipment), percentage</t>
        </is>
      </c>
      <c r="J23" s="4" t="inlineStr">
        <is>
          <t>99.00%</t>
        </is>
      </c>
      <c r="K23" s="4" t="inlineStr">
        <is>
          <t>99.00%</t>
        </is>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Schedule of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net revenue</t>
        </is>
      </c>
      <c r="B3" s="5" t="n">
        <v>10343</v>
      </c>
      <c r="C3" s="5" t="n">
        <v>10868</v>
      </c>
      <c r="D3" s="5" t="n">
        <v>11108</v>
      </c>
      <c r="E3" s="5" t="n">
        <v>9429</v>
      </c>
      <c r="F3" s="5" t="n">
        <v>11569</v>
      </c>
      <c r="G3" s="5" t="n">
        <v>10812</v>
      </c>
      <c r="H3" s="5" t="n">
        <v>13508</v>
      </c>
      <c r="I3" s="5" t="n">
        <v>13032</v>
      </c>
      <c r="J3" s="5" t="n">
        <v>41748</v>
      </c>
      <c r="K3" s="5" t="n">
        <v>48921</v>
      </c>
    </row>
    <row r="4">
      <c r="A4" s="4" t="inlineStr">
        <is>
          <t>Americas [Member]</t>
        </is>
      </c>
    </row>
    <row r="5">
      <c r="A5" s="4" t="inlineStr">
        <is>
          <t>Total net revenue</t>
        </is>
      </c>
      <c r="J5" s="6" t="n">
        <v>31329</v>
      </c>
      <c r="K5" s="6" t="n">
        <v>30161</v>
      </c>
    </row>
    <row r="6">
      <c r="A6" s="4" t="inlineStr">
        <is>
          <t>EMEA [Member]</t>
        </is>
      </c>
    </row>
    <row r="7">
      <c r="A7" s="4" t="inlineStr">
        <is>
          <t>Total net revenue</t>
        </is>
      </c>
      <c r="J7" s="6" t="n">
        <v>6329</v>
      </c>
      <c r="K7" s="6" t="n">
        <v>16500</v>
      </c>
    </row>
    <row r="8">
      <c r="A8" s="4" t="inlineStr">
        <is>
          <t>APAC [Member]</t>
        </is>
      </c>
    </row>
    <row r="9">
      <c r="A9" s="4" t="inlineStr">
        <is>
          <t>Total net revenue</t>
        </is>
      </c>
      <c r="J9" s="6" t="n">
        <v>4090</v>
      </c>
      <c r="K9" s="6" t="n">
        <v>2260</v>
      </c>
    </row>
    <row r="10">
      <c r="A10" s="4" t="inlineStr">
        <is>
          <t>Passive and Active RF Solutions [Member]</t>
        </is>
      </c>
    </row>
    <row r="11">
      <c r="A11" s="4" t="inlineStr">
        <is>
          <t>Total net revenue</t>
        </is>
      </c>
      <c r="J11" s="6" t="n">
        <v>17633</v>
      </c>
      <c r="K11" s="6" t="n">
        <v>21830</v>
      </c>
    </row>
    <row r="12">
      <c r="A12" s="4" t="inlineStr">
        <is>
          <t>Noisel Generators and Components [Member]</t>
        </is>
      </c>
    </row>
    <row r="13">
      <c r="A13" s="4" t="inlineStr">
        <is>
          <t>Total net revenue</t>
        </is>
      </c>
      <c r="J13" s="6" t="n">
        <v>13356</v>
      </c>
      <c r="K13" s="6" t="n">
        <v>6198</v>
      </c>
    </row>
    <row r="14">
      <c r="A14" s="4" t="inlineStr">
        <is>
          <t>Power Meters and Analyzers [Member]</t>
        </is>
      </c>
    </row>
    <row r="15">
      <c r="A15" s="4" t="inlineStr">
        <is>
          <t>Total net revenue</t>
        </is>
      </c>
      <c r="J15" s="6" t="n">
        <v>5737</v>
      </c>
      <c r="K15" s="6" t="n">
        <v>6109</v>
      </c>
    </row>
    <row r="16">
      <c r="A16" s="4" t="inlineStr">
        <is>
          <t>Signal Processing Hardware [Member]</t>
        </is>
      </c>
    </row>
    <row r="17">
      <c r="A17" s="4" t="inlineStr">
        <is>
          <t>Total net revenue</t>
        </is>
      </c>
      <c r="J17" s="6" t="n">
        <v>1672</v>
      </c>
      <c r="K17" s="6" t="n">
        <v>13013</v>
      </c>
    </row>
    <row r="18">
      <c r="A18" s="4" t="inlineStr">
        <is>
          <t>Software Licenses [Member]</t>
        </is>
      </c>
    </row>
    <row r="19">
      <c r="A19" s="4" t="inlineStr">
        <is>
          <t>Total net revenue</t>
        </is>
      </c>
      <c r="J19" s="6" t="n">
        <v>1284</v>
      </c>
      <c r="K19" s="6" t="n">
        <v>14</v>
      </c>
    </row>
    <row r="20">
      <c r="A20" s="4" t="inlineStr">
        <is>
          <t>Services [Member]</t>
        </is>
      </c>
    </row>
    <row r="21">
      <c r="A21" s="4" t="inlineStr">
        <is>
          <t>Total net revenue</t>
        </is>
      </c>
      <c r="J21" s="5" t="n">
        <v>2066</v>
      </c>
      <c r="K21" s="5" t="n">
        <v>1757</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4" customWidth="1" min="5" max="5"/>
    <col width="48" customWidth="1" min="6" max="6"/>
    <col width="13" customWidth="1" min="7" max="7"/>
  </cols>
  <sheetData>
    <row r="1">
      <c r="A1" s="1" t="inlineStr">
        <is>
          <t>Consolidated Statements of Changes in Shareholders' Equity - USD ($) $ in Thousands</t>
        </is>
      </c>
      <c r="B1" s="2" t="inlineStr">
        <is>
          <t>Common Stock [Member]</t>
        </is>
      </c>
      <c r="C1" s="2" t="inlineStr">
        <is>
          <t>Additional Paid In Capital [Member]</t>
        </is>
      </c>
      <c r="D1" s="2" t="inlineStr">
        <is>
          <t>Retained Earnings/(Deficit) [Member]</t>
        </is>
      </c>
      <c r="E1" s="2" t="inlineStr">
        <is>
          <t>Treasury Stock [Member]</t>
        </is>
      </c>
      <c r="F1" s="2" t="inlineStr">
        <is>
          <t>Accumulated Other Comprehensive Income [Member]</t>
        </is>
      </c>
      <c r="G1" s="2" t="inlineStr">
        <is>
          <t>Total</t>
        </is>
      </c>
    </row>
    <row r="2">
      <c r="A2" s="4" t="inlineStr">
        <is>
          <t>Balance at Dec. 31, 2018</t>
        </is>
      </c>
      <c r="B2" s="5" t="n">
        <v>344</v>
      </c>
      <c r="C2" s="5" t="n">
        <v>48479</v>
      </c>
      <c r="D2" s="5" t="n">
        <v>7556</v>
      </c>
      <c r="E2" s="5" t="n">
        <v>-24509</v>
      </c>
      <c r="F2" s="5" t="n">
        <v>112</v>
      </c>
      <c r="G2" s="5" t="n">
        <v>31982</v>
      </c>
    </row>
    <row r="3">
      <c r="A3" s="4" t="inlineStr">
        <is>
          <t>Balance, shares at Dec. 31, 2018</t>
        </is>
      </c>
      <c r="B3" s="6" t="n">
        <v>34393252</v>
      </c>
    </row>
    <row r="4">
      <c r="A4" s="4" t="inlineStr">
        <is>
          <t>Net loss</t>
        </is>
      </c>
      <c r="B4" s="4" t="inlineStr">
        <is>
          <t xml:space="preserve"> </t>
        </is>
      </c>
      <c r="C4" s="4" t="inlineStr">
        <is>
          <t xml:space="preserve"> </t>
        </is>
      </c>
      <c r="D4" s="6" t="n">
        <v>-414</v>
      </c>
      <c r="E4" s="4" t="inlineStr">
        <is>
          <t xml:space="preserve"> </t>
        </is>
      </c>
      <c r="F4" s="4" t="inlineStr">
        <is>
          <t xml:space="preserve"> </t>
        </is>
      </c>
      <c r="G4" s="6" t="n">
        <v>-414</v>
      </c>
    </row>
    <row r="5">
      <c r="A5" s="4" t="inlineStr">
        <is>
          <t>Issuance of restricted stock</t>
        </is>
      </c>
      <c r="B5" s="5" t="n">
        <v>1</v>
      </c>
      <c r="C5" s="6" t="n">
        <v>-1</v>
      </c>
      <c r="D5" s="4" t="inlineStr">
        <is>
          <t xml:space="preserve"> </t>
        </is>
      </c>
      <c r="E5" s="4" t="inlineStr">
        <is>
          <t xml:space="preserve"> </t>
        </is>
      </c>
      <c r="F5" s="4" t="inlineStr">
        <is>
          <t xml:space="preserve"> </t>
        </is>
      </c>
      <c r="G5" s="4" t="inlineStr">
        <is>
          <t xml:space="preserve"> </t>
        </is>
      </c>
    </row>
    <row r="6">
      <c r="A6" s="4" t="inlineStr">
        <is>
          <t>Issuance of restricted stock, shares</t>
        </is>
      </c>
      <c r="B6" s="6" t="n">
        <v>95000</v>
      </c>
    </row>
    <row r="7">
      <c r="A7" s="4" t="inlineStr">
        <is>
          <t>Share-based compensation expense</t>
        </is>
      </c>
      <c r="B7" s="4" t="inlineStr">
        <is>
          <t xml:space="preserve"> </t>
        </is>
      </c>
      <c r="C7" s="6" t="n">
        <v>584</v>
      </c>
      <c r="D7" s="4" t="inlineStr">
        <is>
          <t xml:space="preserve"> </t>
        </is>
      </c>
      <c r="E7" s="4" t="inlineStr">
        <is>
          <t xml:space="preserve"> </t>
        </is>
      </c>
      <c r="F7" s="4" t="inlineStr">
        <is>
          <t xml:space="preserve"> </t>
        </is>
      </c>
      <c r="G7" s="6" t="n">
        <v>584</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6" t="n">
        <v>539</v>
      </c>
      <c r="G8" s="6" t="n">
        <v>539</v>
      </c>
    </row>
    <row r="9">
      <c r="A9" s="4" t="inlineStr">
        <is>
          <t>Balance at Dec. 31, 2019</t>
        </is>
      </c>
      <c r="B9" s="5" t="n">
        <v>345</v>
      </c>
      <c r="C9" s="6" t="n">
        <v>49062</v>
      </c>
      <c r="D9" s="6" t="n">
        <v>7142</v>
      </c>
      <c r="E9" s="6" t="n">
        <v>-24509</v>
      </c>
      <c r="F9" s="6" t="n">
        <v>651</v>
      </c>
      <c r="G9" s="6" t="n">
        <v>32691</v>
      </c>
    </row>
    <row r="10">
      <c r="A10" s="4" t="inlineStr">
        <is>
          <t>Balance, shares at Dec. 31, 2019</t>
        </is>
      </c>
      <c r="B10" s="6" t="n">
        <v>34488252</v>
      </c>
    </row>
    <row r="11">
      <c r="A11" s="4" t="inlineStr">
        <is>
          <t>Net loss</t>
        </is>
      </c>
      <c r="B11" s="4" t="inlineStr">
        <is>
          <t xml:space="preserve"> </t>
        </is>
      </c>
      <c r="C11" s="4" t="inlineStr">
        <is>
          <t xml:space="preserve"> </t>
        </is>
      </c>
      <c r="D11" s="6" t="n">
        <v>-8088</v>
      </c>
      <c r="E11" s="4" t="inlineStr">
        <is>
          <t xml:space="preserve"> </t>
        </is>
      </c>
      <c r="F11" s="4" t="inlineStr">
        <is>
          <t xml:space="preserve"> </t>
        </is>
      </c>
      <c r="G11" s="6" t="n">
        <v>-8088</v>
      </c>
    </row>
    <row r="12">
      <c r="A12" s="4" t="inlineStr">
        <is>
          <t>Issuance of restricted stock</t>
        </is>
      </c>
      <c r="B12" s="5" t="n">
        <v>1</v>
      </c>
      <c r="C12" s="6" t="n">
        <v>-1</v>
      </c>
      <c r="D12" s="4" t="inlineStr">
        <is>
          <t xml:space="preserve"> </t>
        </is>
      </c>
      <c r="E12" s="4" t="inlineStr">
        <is>
          <t xml:space="preserve"> </t>
        </is>
      </c>
      <c r="F12" s="4" t="inlineStr">
        <is>
          <t xml:space="preserve"> </t>
        </is>
      </c>
      <c r="G12" s="4" t="inlineStr">
        <is>
          <t xml:space="preserve"> </t>
        </is>
      </c>
    </row>
    <row r="13">
      <c r="A13" s="4" t="inlineStr">
        <is>
          <t>Issuance of restricted stock, shares</t>
        </is>
      </c>
      <c r="B13" s="6" t="n">
        <v>50000</v>
      </c>
    </row>
    <row r="14">
      <c r="A14" s="4" t="inlineStr">
        <is>
          <t>Share-based compensation expense</t>
        </is>
      </c>
      <c r="B14" s="4" t="inlineStr">
        <is>
          <t xml:space="preserve"> </t>
        </is>
      </c>
      <c r="C14" s="6" t="n">
        <v>474</v>
      </c>
      <c r="D14" s="4" t="inlineStr">
        <is>
          <t xml:space="preserve"> </t>
        </is>
      </c>
      <c r="E14" s="4" t="inlineStr">
        <is>
          <t xml:space="preserve"> </t>
        </is>
      </c>
      <c r="F14" s="4" t="inlineStr">
        <is>
          <t xml:space="preserve"> </t>
        </is>
      </c>
      <c r="G14" s="6" t="n">
        <v>474</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6" t="n">
        <v>190</v>
      </c>
      <c r="G15" s="6" t="n">
        <v>190</v>
      </c>
    </row>
    <row r="16">
      <c r="A16" s="4" t="inlineStr">
        <is>
          <t>Issuance of shares in connection with stock options exercised</t>
        </is>
      </c>
      <c r="B16" s="4" t="inlineStr">
        <is>
          <t xml:space="preserve"> </t>
        </is>
      </c>
      <c r="C16" s="6" t="n">
        <v>15</v>
      </c>
      <c r="D16" s="4" t="inlineStr">
        <is>
          <t xml:space="preserve"> </t>
        </is>
      </c>
      <c r="E16" s="4" t="inlineStr">
        <is>
          <t xml:space="preserve"> </t>
        </is>
      </c>
      <c r="F16" s="4" t="inlineStr">
        <is>
          <t xml:space="preserve"> </t>
        </is>
      </c>
      <c r="G16" s="6" t="n">
        <v>15</v>
      </c>
    </row>
    <row r="17">
      <c r="A17" s="4" t="inlineStr">
        <is>
          <t>Issuance of shares in connection with stock options exercised, shares</t>
        </is>
      </c>
      <c r="B17" s="6" t="n">
        <v>20000</v>
      </c>
    </row>
    <row r="18">
      <c r="A18" s="4" t="inlineStr">
        <is>
          <t>Forfeiture of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feiture of restricted stock, shares</t>
        </is>
      </c>
      <c r="B19" s="6" t="n">
        <v>-16667</v>
      </c>
    </row>
    <row r="20">
      <c r="A20" s="4" t="inlineStr">
        <is>
          <t>Issuance of shares in connection with Holzworth acquisition</t>
        </is>
      </c>
      <c r="B20" s="5" t="n">
        <v>3</v>
      </c>
      <c r="C20" s="6" t="n">
        <v>462</v>
      </c>
      <c r="D20" s="4" t="inlineStr">
        <is>
          <t xml:space="preserve"> </t>
        </is>
      </c>
      <c r="E20" s="4" t="inlineStr">
        <is>
          <t xml:space="preserve"> </t>
        </is>
      </c>
      <c r="F20" s="4" t="inlineStr">
        <is>
          <t xml:space="preserve"> </t>
        </is>
      </c>
      <c r="G20" s="6" t="n">
        <v>465</v>
      </c>
    </row>
    <row r="21">
      <c r="A21" s="4" t="inlineStr">
        <is>
          <t>Issuance of shares in connection with Holzworth acquisition, shares</t>
        </is>
      </c>
      <c r="B21" s="6" t="n">
        <v>347319</v>
      </c>
    </row>
    <row r="22">
      <c r="A22" s="4" t="inlineStr">
        <is>
          <t>Issuance of warrants</t>
        </is>
      </c>
      <c r="B22" s="4" t="inlineStr">
        <is>
          <t xml:space="preserve"> </t>
        </is>
      </c>
      <c r="C22" s="6" t="n">
        <v>151</v>
      </c>
      <c r="D22" s="4" t="inlineStr">
        <is>
          <t xml:space="preserve"> </t>
        </is>
      </c>
      <c r="E22" s="4" t="inlineStr">
        <is>
          <t xml:space="preserve"> </t>
        </is>
      </c>
      <c r="F22" s="4" t="inlineStr">
        <is>
          <t xml:space="preserve"> </t>
        </is>
      </c>
      <c r="G22" s="6" t="n">
        <v>151</v>
      </c>
    </row>
    <row r="23">
      <c r="A23" s="4" t="inlineStr">
        <is>
          <t>Shares withheld for employee taxes</t>
        </is>
      </c>
      <c r="B23" s="4" t="inlineStr">
        <is>
          <t xml:space="preserve"> </t>
        </is>
      </c>
      <c r="C23" s="4" t="inlineStr">
        <is>
          <t xml:space="preserve"> </t>
        </is>
      </c>
      <c r="D23" s="4" t="inlineStr">
        <is>
          <t xml:space="preserve"> </t>
        </is>
      </c>
      <c r="E23" s="6" t="n">
        <v>-47</v>
      </c>
      <c r="F23" s="4" t="inlineStr">
        <is>
          <t xml:space="preserve"> </t>
        </is>
      </c>
      <c r="G23" s="6" t="n">
        <v>-47</v>
      </c>
    </row>
    <row r="24">
      <c r="A24" s="4" t="inlineStr">
        <is>
          <t>Balance at Dec. 31, 2020</t>
        </is>
      </c>
      <c r="B24" s="5" t="n">
        <v>349</v>
      </c>
      <c r="C24" s="5" t="n">
        <v>50163</v>
      </c>
      <c r="D24" s="5" t="n">
        <v>-946</v>
      </c>
      <c r="E24" s="5" t="n">
        <v>-24556</v>
      </c>
      <c r="F24" s="5" t="n">
        <v>841</v>
      </c>
      <c r="G24" s="5" t="n">
        <v>25851</v>
      </c>
    </row>
    <row r="25">
      <c r="A25" s="4" t="inlineStr">
        <is>
          <t>Balance, shares at Dec. 31, 2020</t>
        </is>
      </c>
      <c r="B25" s="6" t="n">
        <v>34888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acquired intangible assets</t>
        </is>
      </c>
      <c r="B4" s="5" t="n">
        <v>1300</v>
      </c>
      <c r="C4" s="5"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4" t="inlineStr">
        <is>
          <t>Beginning Balance</t>
        </is>
      </c>
      <c r="B3" s="5" t="n">
        <v>10069</v>
      </c>
      <c r="C3" s="5" t="n">
        <v>9778</v>
      </c>
    </row>
    <row r="4">
      <c r="A4" s="4" t="inlineStr">
        <is>
          <t>Foreign currency translation</t>
        </is>
      </c>
      <c r="B4" s="6" t="n">
        <v>185</v>
      </c>
      <c r="C4" s="6" t="n">
        <v>291</v>
      </c>
    </row>
    <row r="5">
      <c r="A5" s="4" t="inlineStr">
        <is>
          <t>Holzworth acquisition</t>
        </is>
      </c>
      <c r="B5" s="6" t="n">
        <v>6000</v>
      </c>
    </row>
    <row r="6">
      <c r="A6" s="4" t="inlineStr">
        <is>
          <t>Goodwill impairment</t>
        </is>
      </c>
      <c r="B6" s="6" t="n">
        <v>-4742</v>
      </c>
      <c r="C6" s="4" t="inlineStr">
        <is>
          <t xml:space="preserve"> </t>
        </is>
      </c>
    </row>
    <row r="7">
      <c r="A7" s="4" t="inlineStr">
        <is>
          <t>Ending Balance</t>
        </is>
      </c>
      <c r="B7" s="6" t="n">
        <v>11512</v>
      </c>
      <c r="C7" s="6" t="n">
        <v>10069</v>
      </c>
    </row>
    <row r="8">
      <c r="A8" s="4" t="inlineStr">
        <is>
          <t>Microlab [Member]</t>
        </is>
      </c>
    </row>
    <row r="9">
      <c r="A9" s="4" t="inlineStr">
        <is>
          <t>Beginning Balance</t>
        </is>
      </c>
      <c r="B9" s="6" t="n">
        <v>1351</v>
      </c>
      <c r="C9" s="6" t="n">
        <v>1351</v>
      </c>
    </row>
    <row r="10">
      <c r="A10" s="4" t="inlineStr">
        <is>
          <t>Foreign currency translation</t>
        </is>
      </c>
      <c r="B10" s="4" t="inlineStr">
        <is>
          <t xml:space="preserve"> </t>
        </is>
      </c>
      <c r="C10" s="4" t="inlineStr">
        <is>
          <t xml:space="preserve"> </t>
        </is>
      </c>
    </row>
    <row r="11">
      <c r="A11" s="4" t="inlineStr">
        <is>
          <t>Holzworth acquisition</t>
        </is>
      </c>
      <c r="B11" s="4" t="inlineStr">
        <is>
          <t xml:space="preserve"> </t>
        </is>
      </c>
    </row>
    <row r="12">
      <c r="A12" s="4" t="inlineStr">
        <is>
          <t>Goodwill impairment</t>
        </is>
      </c>
      <c r="B12" s="4" t="inlineStr">
        <is>
          <t xml:space="preserve"> </t>
        </is>
      </c>
    </row>
    <row r="13">
      <c r="A13" s="4" t="inlineStr">
        <is>
          <t>Ending Balance</t>
        </is>
      </c>
      <c r="B13" s="6" t="n">
        <v>1351</v>
      </c>
      <c r="C13" s="6" t="n">
        <v>1351</v>
      </c>
    </row>
    <row r="14">
      <c r="A14" s="4" t="inlineStr">
        <is>
          <t>CommAgility Limited [Member]</t>
        </is>
      </c>
    </row>
    <row r="15">
      <c r="A15" s="4" t="inlineStr">
        <is>
          <t>Beginning Balance</t>
        </is>
      </c>
      <c r="B15" s="6" t="n">
        <v>8718</v>
      </c>
      <c r="C15" s="6" t="n">
        <v>8427</v>
      </c>
    </row>
    <row r="16">
      <c r="A16" s="4" t="inlineStr">
        <is>
          <t>Foreign currency translation</t>
        </is>
      </c>
      <c r="B16" s="6" t="n">
        <v>185</v>
      </c>
      <c r="C16" s="6" t="n">
        <v>291</v>
      </c>
    </row>
    <row r="17">
      <c r="A17" s="4" t="inlineStr">
        <is>
          <t>Holzworth acquisition</t>
        </is>
      </c>
      <c r="B17" s="4" t="inlineStr">
        <is>
          <t xml:space="preserve"> </t>
        </is>
      </c>
    </row>
    <row r="18">
      <c r="A18" s="4" t="inlineStr">
        <is>
          <t>Goodwill impairment</t>
        </is>
      </c>
      <c r="B18" s="6" t="n">
        <v>-4742</v>
      </c>
    </row>
    <row r="19">
      <c r="A19" s="4" t="inlineStr">
        <is>
          <t>Ending Balance</t>
        </is>
      </c>
      <c r="B19" s="6" t="n">
        <v>4161</v>
      </c>
      <c r="C19" s="6" t="n">
        <v>8718</v>
      </c>
    </row>
    <row r="20">
      <c r="A20" s="4" t="inlineStr">
        <is>
          <t>Holzworth Instrumentation Inc [Member]</t>
        </is>
      </c>
    </row>
    <row r="21">
      <c r="A21" s="4" t="inlineStr">
        <is>
          <t>Beginning Balance</t>
        </is>
      </c>
      <c r="B21" s="4" t="inlineStr">
        <is>
          <t xml:space="preserve"> </t>
        </is>
      </c>
      <c r="C21" s="4" t="inlineStr">
        <is>
          <t xml:space="preserve"> </t>
        </is>
      </c>
    </row>
    <row r="22">
      <c r="A22" s="4" t="inlineStr">
        <is>
          <t>Foreign currency translation</t>
        </is>
      </c>
      <c r="B22" s="4" t="inlineStr">
        <is>
          <t xml:space="preserve"> </t>
        </is>
      </c>
      <c r="C22" s="4" t="inlineStr">
        <is>
          <t xml:space="preserve"> </t>
        </is>
      </c>
    </row>
    <row r="23">
      <c r="A23" s="4" t="inlineStr">
        <is>
          <t>Holzworth acquisition</t>
        </is>
      </c>
      <c r="B23" s="6" t="n">
        <v>6000</v>
      </c>
    </row>
    <row r="24">
      <c r="A24" s="4" t="inlineStr">
        <is>
          <t>Goodwill impairment</t>
        </is>
      </c>
      <c r="B24" s="4" t="inlineStr">
        <is>
          <t xml:space="preserve"> </t>
        </is>
      </c>
    </row>
    <row r="25">
      <c r="A25" s="4" t="inlineStr">
        <is>
          <t>Ending Balance</t>
        </is>
      </c>
      <c r="B25" s="5" t="n">
        <v>600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4" t="inlineStr">
        <is>
          <t>Gross Carrying Amount</t>
        </is>
      </c>
      <c r="B3" s="5" t="n">
        <v>9376</v>
      </c>
      <c r="C3" s="5" t="n">
        <v>5117</v>
      </c>
    </row>
    <row r="4">
      <c r="A4" s="4" t="inlineStr">
        <is>
          <t>Accumulated Amortization</t>
        </is>
      </c>
      <c r="B4" s="6" t="n">
        <v>-4378</v>
      </c>
      <c r="C4" s="6" t="n">
        <v>-3110</v>
      </c>
    </row>
    <row r="5">
      <c r="A5" s="4" t="inlineStr">
        <is>
          <t>Foreign Exchange Translation</t>
        </is>
      </c>
      <c r="B5" s="6" t="n">
        <v>244</v>
      </c>
      <c r="C5" s="6" t="n">
        <v>212</v>
      </c>
    </row>
    <row r="6">
      <c r="A6" s="4" t="inlineStr">
        <is>
          <t>Net Carrying Amount</t>
        </is>
      </c>
      <c r="B6" s="6" t="n">
        <v>5242</v>
      </c>
      <c r="C6" s="6" t="n">
        <v>2219</v>
      </c>
    </row>
    <row r="7">
      <c r="A7" s="4" t="inlineStr">
        <is>
          <t>Customer Relationships [Member]</t>
        </is>
      </c>
    </row>
    <row r="8">
      <c r="A8" s="4" t="inlineStr">
        <is>
          <t>Gross Carrying Amount</t>
        </is>
      </c>
      <c r="B8" s="6" t="n">
        <v>5075</v>
      </c>
      <c r="C8" s="6" t="n">
        <v>2766</v>
      </c>
    </row>
    <row r="9">
      <c r="A9" s="4" t="inlineStr">
        <is>
          <t>Accumulated Amortization</t>
        </is>
      </c>
      <c r="B9" s="6" t="n">
        <v>-2564</v>
      </c>
      <c r="C9" s="6" t="n">
        <v>-1644</v>
      </c>
    </row>
    <row r="10">
      <c r="A10" s="4" t="inlineStr">
        <is>
          <t>Foreign Exchange Translation</t>
        </is>
      </c>
      <c r="B10" s="6" t="n">
        <v>121</v>
      </c>
      <c r="C10" s="6" t="n">
        <v>113</v>
      </c>
    </row>
    <row r="11">
      <c r="A11" s="4" t="inlineStr">
        <is>
          <t>Net Carrying Amount</t>
        </is>
      </c>
      <c r="B11" s="6" t="n">
        <v>2632</v>
      </c>
      <c r="C11" s="6" t="n">
        <v>1235</v>
      </c>
    </row>
    <row r="12">
      <c r="A12" s="4" t="inlineStr">
        <is>
          <t>Patents [Member]</t>
        </is>
      </c>
    </row>
    <row r="13">
      <c r="A13" s="4" t="inlineStr">
        <is>
          <t>Gross Carrying Amount</t>
        </is>
      </c>
      <c r="B13" s="6" t="n">
        <v>615</v>
      </c>
      <c r="C13" s="6" t="n">
        <v>615</v>
      </c>
    </row>
    <row r="14">
      <c r="A14" s="4" t="inlineStr">
        <is>
          <t>Accumulated Amortization</t>
        </is>
      </c>
      <c r="B14" s="6" t="n">
        <v>-491</v>
      </c>
      <c r="C14" s="6" t="n">
        <v>-365</v>
      </c>
    </row>
    <row r="15">
      <c r="A15" s="4" t="inlineStr">
        <is>
          <t>Foreign Exchange Translation</t>
        </is>
      </c>
      <c r="B15" s="6" t="n">
        <v>26</v>
      </c>
      <c r="C15" s="6" t="n">
        <v>25</v>
      </c>
    </row>
    <row r="16">
      <c r="A16" s="4" t="inlineStr">
        <is>
          <t>Net Carrying Amount</t>
        </is>
      </c>
      <c r="B16" s="6" t="n">
        <v>150</v>
      </c>
      <c r="C16" s="6" t="n">
        <v>275</v>
      </c>
    </row>
    <row r="17">
      <c r="A17" s="4" t="inlineStr">
        <is>
          <t>Proprietary Technology [Member]</t>
        </is>
      </c>
    </row>
    <row r="18">
      <c r="A18" s="4" t="inlineStr">
        <is>
          <t>Gross Carrying Amount</t>
        </is>
      </c>
      <c r="B18" s="6" t="n">
        <v>1550</v>
      </c>
    </row>
    <row r="19">
      <c r="A19" s="4" t="inlineStr">
        <is>
          <t>Accumulated Amortization</t>
        </is>
      </c>
      <c r="B19" s="6" t="n">
        <v>-142</v>
      </c>
    </row>
    <row r="20">
      <c r="A20" s="4" t="inlineStr">
        <is>
          <t>Foreign Exchange Translation</t>
        </is>
      </c>
      <c r="B20" s="4" t="inlineStr">
        <is>
          <t xml:space="preserve"> </t>
        </is>
      </c>
    </row>
    <row r="21">
      <c r="A21" s="4" t="inlineStr">
        <is>
          <t>Net Carrying Amount</t>
        </is>
      </c>
      <c r="B21" s="6" t="n">
        <v>1408</v>
      </c>
    </row>
    <row r="22">
      <c r="A22" s="4" t="inlineStr">
        <is>
          <t>Non-compete Agreements [Member]</t>
        </is>
      </c>
    </row>
    <row r="23">
      <c r="A23" s="4" t="inlineStr">
        <is>
          <t>Gross Carrying Amount</t>
        </is>
      </c>
      <c r="B23" s="6" t="n">
        <v>1107</v>
      </c>
      <c r="C23" s="6" t="n">
        <v>1107</v>
      </c>
    </row>
    <row r="24">
      <c r="A24" s="4" t="inlineStr">
        <is>
          <t>Accumulated Amortization</t>
        </is>
      </c>
      <c r="B24" s="6" t="n">
        <v>-1150</v>
      </c>
      <c r="C24" s="6" t="n">
        <v>-1101</v>
      </c>
    </row>
    <row r="25">
      <c r="A25" s="4" t="inlineStr">
        <is>
          <t>Foreign Exchange Translation</t>
        </is>
      </c>
      <c r="B25" s="6" t="n">
        <v>43</v>
      </c>
      <c r="C25" s="6" t="n">
        <v>43</v>
      </c>
    </row>
    <row r="26">
      <c r="A26" s="4" t="inlineStr">
        <is>
          <t>Net Carrying Amount</t>
        </is>
      </c>
      <c r="B26" s="4" t="inlineStr">
        <is>
          <t xml:space="preserve"> </t>
        </is>
      </c>
      <c r="C26" s="6" t="n">
        <v>49</v>
      </c>
    </row>
    <row r="27">
      <c r="A27" s="4" t="inlineStr">
        <is>
          <t>Holzworth Trade Name [Member]</t>
        </is>
      </c>
    </row>
    <row r="28">
      <c r="A28" s="4" t="inlineStr">
        <is>
          <t>Gross Carrying Amount</t>
        </is>
      </c>
      <c r="B28" s="6" t="n">
        <v>400</v>
      </c>
    </row>
    <row r="29">
      <c r="A29" s="4" t="inlineStr">
        <is>
          <t>Accumulated Amortization</t>
        </is>
      </c>
      <c r="B29" s="6" t="n">
        <v>-31</v>
      </c>
    </row>
    <row r="30">
      <c r="A30" s="4" t="inlineStr">
        <is>
          <t>Foreign Exchange Translation</t>
        </is>
      </c>
      <c r="B30" s="4" t="inlineStr">
        <is>
          <t xml:space="preserve"> </t>
        </is>
      </c>
    </row>
    <row r="31">
      <c r="A31" s="4" t="inlineStr">
        <is>
          <t>Net Carrying Amount</t>
        </is>
      </c>
      <c r="B31" s="6" t="n">
        <v>369</v>
      </c>
    </row>
    <row r="32">
      <c r="A32" s="4" t="inlineStr">
        <is>
          <t>CommAgility Trade Name [Member]</t>
        </is>
      </c>
    </row>
    <row r="33">
      <c r="A33" s="4" t="inlineStr">
        <is>
          <t>Gross Carrying Amount</t>
        </is>
      </c>
      <c r="B33" s="6" t="n">
        <v>629</v>
      </c>
      <c r="C33" s="6" t="n">
        <v>629</v>
      </c>
    </row>
    <row r="34">
      <c r="A34" s="4" t="inlineStr">
        <is>
          <t>Accumulated Amortization</t>
        </is>
      </c>
      <c r="B34" s="4" t="inlineStr">
        <is>
          <t xml:space="preserve"> </t>
        </is>
      </c>
      <c r="C34" s="4" t="inlineStr">
        <is>
          <t xml:space="preserve"> </t>
        </is>
      </c>
    </row>
    <row r="35">
      <c r="A35" s="4" t="inlineStr">
        <is>
          <t>Foreign Exchange Translation</t>
        </is>
      </c>
      <c r="B35" s="6" t="n">
        <v>54</v>
      </c>
      <c r="C35" s="6" t="n">
        <v>31</v>
      </c>
    </row>
    <row r="36">
      <c r="A36" s="4" t="inlineStr">
        <is>
          <t>Net Carrying Amount</t>
        </is>
      </c>
      <c r="B36" s="5" t="n">
        <v>683</v>
      </c>
      <c r="C36" s="5" t="n">
        <v>6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Future Amortization Expense (Details) $ in Thousands</t>
        </is>
      </c>
      <c r="B1" s="2" t="inlineStr">
        <is>
          <t>Dec. 31, 2020USD ($)</t>
        </is>
      </c>
    </row>
    <row r="2">
      <c r="A2" s="3" t="inlineStr">
        <is>
          <t>Goodwill and Intangible Assets Disclosure [Abstract]</t>
        </is>
      </c>
    </row>
    <row r="3">
      <c r="A3" s="4" t="inlineStr">
        <is>
          <t>2021</t>
        </is>
      </c>
      <c r="B3" s="5" t="n">
        <v>1307</v>
      </c>
    </row>
    <row r="4">
      <c r="A4" s="4" t="inlineStr">
        <is>
          <t>2022</t>
        </is>
      </c>
      <c r="B4" s="6" t="n">
        <v>665</v>
      </c>
    </row>
    <row r="5">
      <c r="A5" s="4" t="inlineStr">
        <is>
          <t>2023</t>
        </is>
      </c>
      <c r="B5" s="6" t="n">
        <v>573</v>
      </c>
    </row>
    <row r="6">
      <c r="A6" s="4" t="inlineStr">
        <is>
          <t>2024</t>
        </is>
      </c>
      <c r="B6" s="6" t="n">
        <v>573</v>
      </c>
    </row>
    <row r="7">
      <c r="A7" s="4" t="inlineStr">
        <is>
          <t>2025</t>
        </is>
      </c>
      <c r="B7" s="6" t="n">
        <v>573</v>
      </c>
    </row>
    <row r="8">
      <c r="A8" s="4" t="inlineStr">
        <is>
          <t>Thereafter</t>
        </is>
      </c>
      <c r="B8" s="6" t="n">
        <v>868</v>
      </c>
    </row>
    <row r="9">
      <c r="A9" s="4" t="inlineStr">
        <is>
          <t>Total</t>
        </is>
      </c>
      <c r="B9" s="5" t="n">
        <v>4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100</v>
      </c>
      <c r="C4" s="5" t="n">
        <v>8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4" t="inlineStr">
        <is>
          <t>Gross property, plant and equipment</t>
        </is>
      </c>
      <c r="B2" s="5" t="n">
        <v>10926</v>
      </c>
      <c r="C2" s="5" t="n">
        <v>10454</v>
      </c>
    </row>
    <row r="3">
      <c r="A3" s="4" t="inlineStr">
        <is>
          <t>Less: accumulated depreciation</t>
        </is>
      </c>
      <c r="B3" s="6" t="n">
        <v>9102</v>
      </c>
      <c r="C3" s="6" t="n">
        <v>8307</v>
      </c>
    </row>
    <row r="4">
      <c r="A4" s="4" t="inlineStr">
        <is>
          <t>Net property, plant and equipment</t>
        </is>
      </c>
      <c r="B4" s="6" t="n">
        <v>1824</v>
      </c>
      <c r="C4" s="6" t="n">
        <v>2147</v>
      </c>
    </row>
    <row r="5">
      <c r="A5" s="4" t="inlineStr">
        <is>
          <t>Machinery and Computer Equipment/Software [Member]</t>
        </is>
      </c>
    </row>
    <row r="6">
      <c r="A6" s="4" t="inlineStr">
        <is>
          <t>Gross property, plant and equipment</t>
        </is>
      </c>
      <c r="B6" s="6" t="n">
        <v>9085</v>
      </c>
      <c r="C6" s="6" t="n">
        <v>8662</v>
      </c>
    </row>
    <row r="7">
      <c r="A7" s="4" t="inlineStr">
        <is>
          <t>Furniture and Fixtures [Member]</t>
        </is>
      </c>
    </row>
    <row r="8">
      <c r="A8" s="4" t="inlineStr">
        <is>
          <t>Gross property, plant and equipment</t>
        </is>
      </c>
      <c r="B8" s="6" t="n">
        <v>483</v>
      </c>
      <c r="C8" s="6" t="n">
        <v>461</v>
      </c>
    </row>
    <row r="9">
      <c r="A9" s="4" t="inlineStr">
        <is>
          <t>Leasehold Improvements [Member]</t>
        </is>
      </c>
    </row>
    <row r="10">
      <c r="A10" s="4" t="inlineStr">
        <is>
          <t>Gross property, plant and equipment</t>
        </is>
      </c>
      <c r="B10" s="5" t="n">
        <v>1358</v>
      </c>
      <c r="C10" s="5" t="n">
        <v>1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Total demo asset accumulated depreciation</t>
        </is>
      </c>
      <c r="B4" s="5" t="n">
        <v>397</v>
      </c>
      <c r="C4" s="5" t="n">
        <v>317</v>
      </c>
    </row>
    <row r="5">
      <c r="A5" s="4" t="inlineStr">
        <is>
          <t>Amortization of product demo intangible assets</t>
        </is>
      </c>
      <c r="B5" s="5" t="n">
        <v>84</v>
      </c>
      <c r="C5" s="5" t="n">
        <v>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Product demo assets</t>
        </is>
      </c>
      <c r="B3" s="5" t="n">
        <v>187</v>
      </c>
      <c r="C3" s="5" t="n">
        <v>128</v>
      </c>
    </row>
    <row r="4">
      <c r="A4" s="4" t="inlineStr">
        <is>
          <t>Debt issuance costs - Revolver</t>
        </is>
      </c>
      <c r="B4" s="6" t="n">
        <v>127</v>
      </c>
      <c r="C4" s="6" t="n">
        <v>91</v>
      </c>
    </row>
    <row r="5">
      <c r="A5" s="4" t="inlineStr">
        <is>
          <t>Deferred costs</t>
        </is>
      </c>
      <c r="B5" s="6" t="n">
        <v>82</v>
      </c>
      <c r="C5" s="6" t="n">
        <v>82</v>
      </c>
    </row>
    <row r="6">
      <c r="A6" s="4" t="inlineStr">
        <is>
          <t>Income tax receivable</t>
        </is>
      </c>
      <c r="B6" s="6" t="n">
        <v>65</v>
      </c>
      <c r="C6" s="6" t="n">
        <v>230</v>
      </c>
    </row>
    <row r="7">
      <c r="A7" s="4" t="inlineStr">
        <is>
          <t>Security deposit</t>
        </is>
      </c>
      <c r="B7" s="6" t="n">
        <v>63</v>
      </c>
      <c r="C7" s="6" t="n">
        <v>50</v>
      </c>
    </row>
    <row r="8">
      <c r="A8" s="4" t="inlineStr">
        <is>
          <t>Deferred S3 costs</t>
        </is>
      </c>
      <c r="B8" s="4" t="inlineStr">
        <is>
          <t xml:space="preserve"> </t>
        </is>
      </c>
      <c r="C8" s="6" t="n">
        <v>255</v>
      </c>
    </row>
    <row r="9">
      <c r="A9" s="4" t="inlineStr">
        <is>
          <t>Other</t>
        </is>
      </c>
      <c r="B9" s="6" t="n">
        <v>37</v>
      </c>
      <c r="C9" s="6" t="n">
        <v>38</v>
      </c>
    </row>
    <row r="10">
      <c r="A10" s="4" t="inlineStr">
        <is>
          <t>Total</t>
        </is>
      </c>
      <c r="B10" s="5" t="n">
        <v>561</v>
      </c>
      <c r="C10" s="5" t="n">
        <v>8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Holzworth earnout</t>
        </is>
      </c>
      <c r="B3" s="5" t="n">
        <v>3423</v>
      </c>
      <c r="C3" s="4" t="inlineStr">
        <is>
          <t xml:space="preserve"> </t>
        </is>
      </c>
    </row>
    <row r="4">
      <c r="A4" s="4" t="inlineStr">
        <is>
          <t>Holzworth deferred purchase price</t>
        </is>
      </c>
      <c r="B4" s="6" t="n">
        <v>950</v>
      </c>
      <c r="C4" s="4" t="inlineStr">
        <is>
          <t xml:space="preserve"> </t>
        </is>
      </c>
    </row>
    <row r="5">
      <c r="A5" s="4" t="inlineStr">
        <is>
          <t>Payroll and related benefits</t>
        </is>
      </c>
      <c r="B5" s="6" t="n">
        <v>864</v>
      </c>
      <c r="C5" s="6" t="n">
        <v>308</v>
      </c>
    </row>
    <row r="6">
      <c r="A6" s="4" t="inlineStr">
        <is>
          <t>Commissions</t>
        </is>
      </c>
      <c r="B6" s="6" t="n">
        <v>605</v>
      </c>
      <c r="C6" s="6" t="n">
        <v>430</v>
      </c>
    </row>
    <row r="7">
      <c r="A7" s="4" t="inlineStr">
        <is>
          <t>Goods received not invoiced</t>
        </is>
      </c>
      <c r="B7" s="6" t="n">
        <v>458</v>
      </c>
      <c r="C7" s="6" t="n">
        <v>346</v>
      </c>
    </row>
    <row r="8">
      <c r="A8" s="4" t="inlineStr">
        <is>
          <t>Professional fees</t>
        </is>
      </c>
      <c r="B8" s="6" t="n">
        <v>331</v>
      </c>
      <c r="C8" s="6" t="n">
        <v>464</v>
      </c>
    </row>
    <row r="9">
      <c r="A9" s="4" t="inlineStr">
        <is>
          <t>Sales and use and VAT tax</t>
        </is>
      </c>
      <c r="B9" s="6" t="n">
        <v>315</v>
      </c>
      <c r="C9" s="6" t="n">
        <v>355</v>
      </c>
    </row>
    <row r="10">
      <c r="A10" s="4" t="inlineStr">
        <is>
          <t>Return reserve</t>
        </is>
      </c>
      <c r="B10" s="6" t="n">
        <v>212</v>
      </c>
      <c r="C10" s="6" t="n">
        <v>199</v>
      </c>
    </row>
    <row r="11">
      <c r="A11" s="4" t="inlineStr">
        <is>
          <t>Warranty reserve</t>
        </is>
      </c>
      <c r="B11" s="6" t="n">
        <v>140</v>
      </c>
      <c r="C11" s="6" t="n">
        <v>160</v>
      </c>
    </row>
    <row r="12">
      <c r="A12" s="4" t="inlineStr">
        <is>
          <t>Bonus</t>
        </is>
      </c>
      <c r="B12" s="6" t="n">
        <v>123</v>
      </c>
      <c r="C12" s="6" t="n">
        <v>126</v>
      </c>
    </row>
    <row r="13">
      <c r="A13" s="4" t="inlineStr">
        <is>
          <t>Harris arbitration liability</t>
        </is>
      </c>
      <c r="B13" s="6" t="n">
        <v>116</v>
      </c>
      <c r="C13" s="6" t="n">
        <v>49</v>
      </c>
    </row>
    <row r="14">
      <c r="A14" s="4" t="inlineStr">
        <is>
          <t>Severance</t>
        </is>
      </c>
      <c r="C14" s="6" t="n">
        <v>102</v>
      </c>
    </row>
    <row r="15">
      <c r="A15" s="4" t="inlineStr">
        <is>
          <t>Other</t>
        </is>
      </c>
      <c r="B15" s="6" t="n">
        <v>460</v>
      </c>
      <c r="C15" s="6" t="n">
        <v>118</v>
      </c>
    </row>
    <row r="16">
      <c r="A16" s="4" t="inlineStr">
        <is>
          <t>Total</t>
        </is>
      </c>
      <c r="B16" s="5" t="n">
        <v>7997</v>
      </c>
      <c r="C16" s="5" t="n">
        <v>26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6" customWidth="1" min="12" max="12"/>
    <col width="24" customWidth="1" min="13" max="13"/>
    <col width="14" customWidth="1" min="14" max="14"/>
    <col width="14" customWidth="1" min="15" max="15"/>
    <col width="14" customWidth="1" min="16" max="16"/>
  </cols>
  <sheetData>
    <row r="1">
      <c r="A1" s="1" t="inlineStr">
        <is>
          <t>Accounting for Stock Based Compensation (Details Narrative) - USD ($)</t>
        </is>
      </c>
      <c r="B1" s="2" t="inlineStr">
        <is>
          <t>Aug. 04, 2020</t>
        </is>
      </c>
      <c r="C1" s="2" t="inlineStr">
        <is>
          <t>Apr. 07,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Jun. 30, 2014</t>
        </is>
      </c>
      <c r="P1" s="2" t="inlineStr">
        <is>
          <t>Dec. 31, 2012</t>
        </is>
      </c>
    </row>
    <row r="2">
      <c r="A2" s="4" t="inlineStr">
        <is>
          <t>Stock based compensation expense</t>
        </is>
      </c>
      <c r="L2" s="5" t="n">
        <v>474000</v>
      </c>
      <c r="M2" s="5" t="n">
        <v>584000</v>
      </c>
    </row>
    <row r="3">
      <c r="A3" s="4" t="inlineStr">
        <is>
          <t>Net revenues</t>
        </is>
      </c>
      <c r="D3" s="5" t="n">
        <v>10343000</v>
      </c>
      <c r="E3" s="5" t="n">
        <v>10868000</v>
      </c>
      <c r="F3" s="5" t="n">
        <v>11108000</v>
      </c>
      <c r="G3" s="5" t="n">
        <v>9429000</v>
      </c>
      <c r="H3" s="5" t="n">
        <v>11569000</v>
      </c>
      <c r="I3" s="5" t="n">
        <v>10812000</v>
      </c>
      <c r="J3" s="5" t="n">
        <v>13508000</v>
      </c>
      <c r="K3" s="5" t="n">
        <v>13032000</v>
      </c>
      <c r="L3" s="6" t="n">
        <v>41748000</v>
      </c>
      <c r="M3" s="6" t="n">
        <v>48921000</v>
      </c>
    </row>
    <row r="4">
      <c r="A4" s="4" t="inlineStr">
        <is>
          <t>Employee Stock Option [Member]</t>
        </is>
      </c>
    </row>
    <row r="5">
      <c r="A5" s="4" t="inlineStr">
        <is>
          <t>Unrecognized compensation costs</t>
        </is>
      </c>
      <c r="D5" s="6" t="n">
        <v>423000</v>
      </c>
      <c r="L5" s="5" t="n">
        <v>423000</v>
      </c>
    </row>
    <row r="6">
      <c r="A6" s="4" t="inlineStr">
        <is>
          <t>Unrecognized compensation costs periods</t>
        </is>
      </c>
      <c r="L6" s="4" t="inlineStr">
        <is>
          <t>4 years 10 months 25 days</t>
        </is>
      </c>
    </row>
    <row r="7">
      <c r="A7" s="4" t="inlineStr">
        <is>
          <t>Reversed stock based compensation expense</t>
        </is>
      </c>
      <c r="L7" s="5" t="n">
        <v>6000</v>
      </c>
      <c r="M7" s="5" t="n">
        <v>121000</v>
      </c>
    </row>
    <row r="8">
      <c r="A8" s="4" t="inlineStr">
        <is>
          <t>Unvested stock forfeited during the period</t>
        </is>
      </c>
      <c r="L8" s="6" t="n">
        <v>6250</v>
      </c>
      <c r="M8" s="6" t="n">
        <v>240000</v>
      </c>
    </row>
    <row r="9">
      <c r="A9" s="4" t="inlineStr">
        <is>
          <t>Restricted Stock Awards [Member]</t>
        </is>
      </c>
    </row>
    <row r="10">
      <c r="A10" s="4" t="inlineStr">
        <is>
          <t>Unrecognized compensation costs</t>
        </is>
      </c>
      <c r="D10" s="6" t="n">
        <v>93000</v>
      </c>
      <c r="L10" s="5" t="n">
        <v>93000</v>
      </c>
    </row>
    <row r="11">
      <c r="A11" s="4" t="inlineStr">
        <is>
          <t>Unrecognized compensation costs periods</t>
        </is>
      </c>
      <c r="L11" s="4" t="inlineStr">
        <is>
          <t>2 years 3 months 19 days</t>
        </is>
      </c>
    </row>
    <row r="12">
      <c r="A12" s="4" t="inlineStr">
        <is>
          <t>Reversed stock based compensation expense</t>
        </is>
      </c>
      <c r="L12" s="5" t="n">
        <v>16000</v>
      </c>
    </row>
    <row r="13">
      <c r="A13" s="4" t="inlineStr">
        <is>
          <t>Unvested stock forfeited during the period</t>
        </is>
      </c>
      <c r="L13" s="6" t="n">
        <v>16667</v>
      </c>
    </row>
    <row r="14">
      <c r="A14" s="4" t="inlineStr">
        <is>
          <t>Restricted shares granted during the period</t>
        </is>
      </c>
      <c r="L14" s="6" t="n">
        <v>50000</v>
      </c>
      <c r="M14" s="6" t="n">
        <v>95000</v>
      </c>
    </row>
    <row r="15">
      <c r="A15" s="4" t="inlineStr">
        <is>
          <t>Fair market value</t>
        </is>
      </c>
      <c r="L15" s="7" t="n">
        <v>1.66</v>
      </c>
      <c r="M15" s="7" t="n">
        <v>1.7</v>
      </c>
    </row>
    <row r="16">
      <c r="A16" s="4" t="inlineStr">
        <is>
          <t>Share-based compensation arrangement by share-based payment award, equity instruments other than options, vested, number</t>
        </is>
      </c>
      <c r="L16" s="6" t="n">
        <v>95203</v>
      </c>
      <c r="M16" s="6" t="n">
        <v>64583</v>
      </c>
    </row>
    <row r="17">
      <c r="A17" s="4" t="inlineStr">
        <is>
          <t>Restricted Stock Awards [Member] | Chief Revenue Officer [Member]</t>
        </is>
      </c>
    </row>
    <row r="18">
      <c r="A18" s="4" t="inlineStr">
        <is>
          <t>Restricted shares granted during the period</t>
        </is>
      </c>
      <c r="B18" s="6" t="n">
        <v>50000</v>
      </c>
    </row>
    <row r="19">
      <c r="A19" s="4" t="inlineStr">
        <is>
          <t>Fair market value</t>
        </is>
      </c>
      <c r="B19" s="7" t="n">
        <v>1.2</v>
      </c>
    </row>
    <row r="20">
      <c r="A20" s="4" t="inlineStr">
        <is>
          <t>Restricted Stock Awards [Member] | Chief Revenue Officer [Member] | August 1 2021 [Member]</t>
        </is>
      </c>
    </row>
    <row r="21">
      <c r="A21" s="4" t="inlineStr">
        <is>
          <t>Share-based compensation arrangement by share-based payment award, equity instruments other than options, vested, number</t>
        </is>
      </c>
      <c r="B21" s="6" t="n">
        <v>12500</v>
      </c>
    </row>
    <row r="22">
      <c r="A22" s="4" t="inlineStr">
        <is>
          <t>Restricted Stock Awards [Member] | Chief Revenue Officer [Member] | August 1 2022 [Member]</t>
        </is>
      </c>
    </row>
    <row r="23">
      <c r="A23" s="4" t="inlineStr">
        <is>
          <t>Share-based compensation arrangement by share-based payment award, equity instruments other than options, vested, number</t>
        </is>
      </c>
      <c r="B23" s="6" t="n">
        <v>12500</v>
      </c>
    </row>
    <row r="24">
      <c r="A24" s="4" t="inlineStr">
        <is>
          <t>Restricted Stock Awards [Member] | Chief Revenue Officer [Member] | August 1 2023 [Member]</t>
        </is>
      </c>
    </row>
    <row r="25">
      <c r="A25" s="4" t="inlineStr">
        <is>
          <t>Share-based compensation arrangement by share-based payment award, equity instruments other than options, vested, number</t>
        </is>
      </c>
      <c r="B25" s="6" t="n">
        <v>12500</v>
      </c>
    </row>
    <row r="26">
      <c r="A26" s="4" t="inlineStr">
        <is>
          <t>Restricted Stock Awards [Member] | Chief Revenue Officer [Member] | August 1 2024 [Member]</t>
        </is>
      </c>
    </row>
    <row r="27">
      <c r="A27" s="4" t="inlineStr">
        <is>
          <t>Share-based compensation arrangement by share-based payment award, equity instruments other than options, vested, number</t>
        </is>
      </c>
      <c r="B27" s="6" t="n">
        <v>12500</v>
      </c>
    </row>
    <row r="28">
      <c r="A28" s="4" t="inlineStr">
        <is>
          <t>Restricted Stock Units [Member]</t>
        </is>
      </c>
    </row>
    <row r="29">
      <c r="A29" s="4" t="inlineStr">
        <is>
          <t>Unrecognized compensation costs</t>
        </is>
      </c>
      <c r="D29" s="5" t="n">
        <v>81000</v>
      </c>
      <c r="L29" s="5" t="n">
        <v>81000</v>
      </c>
    </row>
    <row r="30">
      <c r="A30" s="4" t="inlineStr">
        <is>
          <t>Unrecognized compensation costs periods</t>
        </is>
      </c>
      <c r="L30" s="4" t="inlineStr">
        <is>
          <t>6 months</t>
        </is>
      </c>
    </row>
    <row r="31">
      <c r="A31" s="4" t="inlineStr">
        <is>
          <t>Restricted shares granted during the period</t>
        </is>
      </c>
      <c r="L31" s="6" t="n">
        <v>161507</v>
      </c>
      <c r="M31" s="6" t="n">
        <v>147917</v>
      </c>
    </row>
    <row r="32">
      <c r="A32" s="4" t="inlineStr">
        <is>
          <t>Fair market value</t>
        </is>
      </c>
      <c r="L32" s="7" t="n">
        <v>1.56</v>
      </c>
      <c r="M32" s="7" t="n">
        <v>2.25</v>
      </c>
    </row>
    <row r="33">
      <c r="A33" s="4" t="inlineStr">
        <is>
          <t>Share-based compensation arrangement by share-based payment award, equity instruments other than options, vested, number</t>
        </is>
      </c>
      <c r="L33" s="6" t="n">
        <v>147917</v>
      </c>
      <c r="M33" s="6" t="n">
        <v>125000</v>
      </c>
    </row>
    <row r="34">
      <c r="A34" s="4" t="inlineStr">
        <is>
          <t>Performance Based Stock Options [Member]</t>
        </is>
      </c>
    </row>
    <row r="35">
      <c r="A35" s="4" t="inlineStr">
        <is>
          <t>Unvested stock forfeited during the period</t>
        </is>
      </c>
      <c r="L35" s="4" t="inlineStr">
        <is>
          <t xml:space="preserve"> </t>
        </is>
      </c>
      <c r="M35" s="6" t="n">
        <v>200000</v>
      </c>
    </row>
    <row r="36">
      <c r="A36" s="4" t="inlineStr">
        <is>
          <t>Number of options</t>
        </is>
      </c>
      <c r="L36" s="6" t="n">
        <v>1120000</v>
      </c>
      <c r="M36" s="4" t="inlineStr">
        <is>
          <t xml:space="preserve"> </t>
        </is>
      </c>
    </row>
    <row r="37">
      <c r="A37" s="4" t="inlineStr">
        <is>
          <t>Share based compensation grant price per share</t>
        </is>
      </c>
      <c r="D37" s="4" t="inlineStr">
        <is>
          <t xml:space="preserve"> </t>
        </is>
      </c>
      <c r="H37" s="7" t="n">
        <v>0.78</v>
      </c>
      <c r="L37" s="4" t="inlineStr">
        <is>
          <t xml:space="preserve"> </t>
        </is>
      </c>
      <c r="M37" s="7" t="n">
        <v>0.78</v>
      </c>
    </row>
    <row r="38">
      <c r="A38" s="4" t="inlineStr">
        <is>
          <t>Stock options outstanding, shares</t>
        </is>
      </c>
      <c r="D38" s="6" t="n">
        <v>1205000</v>
      </c>
      <c r="H38" s="6" t="n">
        <v>105000</v>
      </c>
      <c r="L38" s="6" t="n">
        <v>1205000</v>
      </c>
      <c r="M38" s="6" t="n">
        <v>105000</v>
      </c>
      <c r="N38" s="6" t="n">
        <v>305000</v>
      </c>
    </row>
    <row r="39">
      <c r="A39" s="4" t="inlineStr">
        <is>
          <t>Weighted average remaining contractual term</t>
        </is>
      </c>
      <c r="L39" s="4" t="inlineStr">
        <is>
          <t>7 years 8 months 12 days</t>
        </is>
      </c>
      <c r="M39" s="4" t="inlineStr">
        <is>
          <t>1 year</t>
        </is>
      </c>
    </row>
    <row r="40">
      <c r="A40" s="4" t="inlineStr">
        <is>
          <t>Aggregate intrinsic value outstanding</t>
        </is>
      </c>
      <c r="D40" s="5" t="n">
        <v>325000</v>
      </c>
      <c r="H40" s="5" t="n">
        <v>13000</v>
      </c>
      <c r="L40" s="5" t="n">
        <v>325000</v>
      </c>
      <c r="M40" s="5" t="n">
        <v>13000</v>
      </c>
    </row>
    <row r="41">
      <c r="A41" s="4" t="inlineStr">
        <is>
          <t>Stock options exercisable</t>
        </is>
      </c>
      <c r="D41" s="4" t="inlineStr">
        <is>
          <t xml:space="preserve"> </t>
        </is>
      </c>
      <c r="H41" s="6" t="n">
        <v>20000</v>
      </c>
      <c r="L41" s="4" t="inlineStr">
        <is>
          <t xml:space="preserve"> </t>
        </is>
      </c>
      <c r="M41" s="6" t="n">
        <v>20000</v>
      </c>
    </row>
    <row r="42">
      <c r="A42" s="4" t="inlineStr">
        <is>
          <t>Share-based payment arrangement, option, exercise price range, lower range limit</t>
        </is>
      </c>
      <c r="L42" s="7" t="n">
        <v>1.2</v>
      </c>
    </row>
    <row r="43">
      <c r="A43" s="4" t="inlineStr">
        <is>
          <t>Share-based payment arrangement, option, exercise price range, upper range limit</t>
        </is>
      </c>
      <c r="L43" s="8" t="n">
        <v>1.83</v>
      </c>
    </row>
    <row r="44">
      <c r="A44" s="4" t="inlineStr">
        <is>
          <t>Weighted average exercise price</t>
        </is>
      </c>
      <c r="D44" s="7" t="n">
        <v>1.52</v>
      </c>
      <c r="H44" s="7" t="n">
        <v>1.61</v>
      </c>
      <c r="L44" s="7" t="n">
        <v>1.52</v>
      </c>
      <c r="M44" s="7" t="n">
        <v>1.61</v>
      </c>
      <c r="N44" s="7" t="n">
        <v>1.45</v>
      </c>
    </row>
    <row r="45">
      <c r="A45" s="4" t="inlineStr">
        <is>
          <t>Service Based Stock Options [Member]</t>
        </is>
      </c>
    </row>
    <row r="46">
      <c r="A46" s="4" t="inlineStr">
        <is>
          <t>Unvested stock forfeited during the period</t>
        </is>
      </c>
      <c r="L46" s="6" t="n">
        <v>6250</v>
      </c>
      <c r="M46" s="6" t="n">
        <v>40000</v>
      </c>
    </row>
    <row r="47">
      <c r="A47" s="4" t="inlineStr">
        <is>
          <t>Number of options</t>
        </is>
      </c>
      <c r="L47" s="4" t="inlineStr">
        <is>
          <t xml:space="preserve"> </t>
        </is>
      </c>
      <c r="M47" s="6" t="n">
        <v>15000</v>
      </c>
    </row>
    <row r="48">
      <c r="A48" s="4" t="inlineStr">
        <is>
          <t>Share based compensation grant price per share</t>
        </is>
      </c>
      <c r="D48" s="7" t="n">
        <v>1.51</v>
      </c>
      <c r="H48" s="7" t="n">
        <v>1.5</v>
      </c>
      <c r="L48" s="7" t="n">
        <v>1.51</v>
      </c>
      <c r="M48" s="7" t="n">
        <v>1.5</v>
      </c>
    </row>
    <row r="49">
      <c r="A49" s="4" t="inlineStr">
        <is>
          <t>Stock options outstanding, shares</t>
        </is>
      </c>
      <c r="D49" s="6" t="n">
        <v>1925000</v>
      </c>
      <c r="H49" s="6" t="n">
        <v>1950000</v>
      </c>
      <c r="L49" s="6" t="n">
        <v>1925000</v>
      </c>
      <c r="M49" s="6" t="n">
        <v>1950000</v>
      </c>
      <c r="N49" s="6" t="n">
        <v>1975000</v>
      </c>
    </row>
    <row r="50">
      <c r="A50" s="4" t="inlineStr">
        <is>
          <t>Weighted average remaining contractual term</t>
        </is>
      </c>
      <c r="L50" s="4" t="inlineStr">
        <is>
          <t>6 years</t>
        </is>
      </c>
      <c r="M50" s="4" t="inlineStr">
        <is>
          <t>2 years 7 months 6 days</t>
        </is>
      </c>
    </row>
    <row r="51">
      <c r="A51" s="4" t="inlineStr">
        <is>
          <t>Aggregate intrinsic value outstanding</t>
        </is>
      </c>
      <c r="D51" s="5" t="n">
        <v>455000</v>
      </c>
      <c r="H51" s="5" t="n">
        <v>77600</v>
      </c>
      <c r="L51" s="5" t="n">
        <v>455000</v>
      </c>
      <c r="M51" s="5" t="n">
        <v>77600</v>
      </c>
    </row>
    <row r="52">
      <c r="A52" s="4" t="inlineStr">
        <is>
          <t>Stock options exercisable</t>
        </is>
      </c>
      <c r="D52" s="6" t="n">
        <v>1736250</v>
      </c>
      <c r="H52" s="6" t="n">
        <v>1515000</v>
      </c>
      <c r="L52" s="6" t="n">
        <v>1736250</v>
      </c>
      <c r="M52" s="6" t="n">
        <v>1515000</v>
      </c>
    </row>
    <row r="53">
      <c r="A53" s="4" t="inlineStr">
        <is>
          <t>Share-based payment arrangement, option, exercise price range, lower range limit</t>
        </is>
      </c>
      <c r="L53" s="7" t="n">
        <v>1.3</v>
      </c>
    </row>
    <row r="54">
      <c r="A54" s="4" t="inlineStr">
        <is>
          <t>Share-based payment arrangement, option, exercise price range, upper range limit</t>
        </is>
      </c>
      <c r="L54" s="7" t="n">
        <v>1.92</v>
      </c>
    </row>
    <row r="55">
      <c r="A55" s="4" t="inlineStr">
        <is>
          <t>Aggregate intrinsic value exercisable</t>
        </is>
      </c>
      <c r="D55" s="5" t="n">
        <v>415000</v>
      </c>
      <c r="H55" s="5" t="n">
        <v>72225</v>
      </c>
      <c r="L55" s="5" t="n">
        <v>415000</v>
      </c>
      <c r="M55" s="5" t="n">
        <v>72225</v>
      </c>
    </row>
    <row r="56">
      <c r="A56" s="4" t="inlineStr">
        <is>
          <t>Aggregate intrinsic value weighted average remaining contractual life</t>
        </is>
      </c>
      <c r="L56" s="4" t="inlineStr">
        <is>
          <t>6 years</t>
        </is>
      </c>
      <c r="M56" s="4" t="inlineStr">
        <is>
          <t>3 years</t>
        </is>
      </c>
    </row>
    <row r="57">
      <c r="A57" s="4" t="inlineStr">
        <is>
          <t>Weighted average exercise price</t>
        </is>
      </c>
      <c r="D57" s="7" t="n">
        <v>1.52</v>
      </c>
      <c r="H57" s="7" t="n">
        <v>1.52</v>
      </c>
      <c r="L57" s="7" t="n">
        <v>1.52</v>
      </c>
      <c r="M57" s="7" t="n">
        <v>1.52</v>
      </c>
      <c r="N57" s="7" t="n">
        <v>1.52</v>
      </c>
    </row>
    <row r="58">
      <c r="A58" s="4" t="inlineStr">
        <is>
          <t>Initial 2012 Plan [Member]</t>
        </is>
      </c>
    </row>
    <row r="59">
      <c r="A59" s="4" t="inlineStr">
        <is>
          <t>Shares available for future grants</t>
        </is>
      </c>
      <c r="P59" s="6" t="n">
        <v>2000000</v>
      </c>
    </row>
    <row r="60">
      <c r="A60" s="4" t="inlineStr">
        <is>
          <t>2012 Plan [Member]</t>
        </is>
      </c>
    </row>
    <row r="61">
      <c r="A61" s="4" t="inlineStr">
        <is>
          <t>Shares available for future grants</t>
        </is>
      </c>
      <c r="D61" s="6" t="n">
        <v>227000</v>
      </c>
      <c r="L61" s="6" t="n">
        <v>227000</v>
      </c>
    </row>
    <row r="62">
      <c r="A62" s="4" t="inlineStr">
        <is>
          <t>2012 Plan [Member] | Performance Based Stock Option [Member]</t>
        </is>
      </c>
    </row>
    <row r="63">
      <c r="A63" s="4" t="inlineStr">
        <is>
          <t>Number of options</t>
        </is>
      </c>
      <c r="B63" s="6" t="n">
        <v>150000</v>
      </c>
      <c r="C63" s="6" t="n">
        <v>970000</v>
      </c>
    </row>
    <row r="64">
      <c r="A64" s="4" t="inlineStr">
        <is>
          <t>2012 Plan [Member] | Performance Based Stock Option [Member] | 25% Vesting [Member]</t>
        </is>
      </c>
    </row>
    <row r="65">
      <c r="A65" s="4" t="inlineStr">
        <is>
          <t>Net revenues</t>
        </is>
      </c>
      <c r="B65" s="5" t="n">
        <v>55000000</v>
      </c>
      <c r="C65" s="5" t="n">
        <v>55000000</v>
      </c>
    </row>
    <row r="66">
      <c r="A66" s="4" t="inlineStr">
        <is>
          <t>Consolidated annualized gross revenues, vesting percentage</t>
        </is>
      </c>
      <c r="B66" s="4" t="inlineStr">
        <is>
          <t>25.00%</t>
        </is>
      </c>
      <c r="C66" s="4" t="inlineStr">
        <is>
          <t>25.00%</t>
        </is>
      </c>
    </row>
    <row r="67">
      <c r="A67" s="4" t="inlineStr">
        <is>
          <t>2012 Plan [Member] | Performance Based Stock Option [Member] | 50% Vesting [Member]</t>
        </is>
      </c>
    </row>
    <row r="68">
      <c r="A68" s="4" t="inlineStr">
        <is>
          <t>Net revenues</t>
        </is>
      </c>
      <c r="B68" s="5" t="n">
        <v>61500000</v>
      </c>
      <c r="C68" s="5" t="n">
        <v>61500000</v>
      </c>
    </row>
    <row r="69">
      <c r="A69" s="4" t="inlineStr">
        <is>
          <t>Consolidated annualized gross revenues, vesting percentage</t>
        </is>
      </c>
      <c r="B69" s="4" t="inlineStr">
        <is>
          <t>50.00%</t>
        </is>
      </c>
      <c r="C69" s="4" t="inlineStr">
        <is>
          <t>50.00%</t>
        </is>
      </c>
    </row>
    <row r="70">
      <c r="A70" s="4" t="inlineStr">
        <is>
          <t>2012 Plan [Member] | Performance Based Stock Option [Member] | 75% Vesting [Member]</t>
        </is>
      </c>
    </row>
    <row r="71">
      <c r="A71" s="4" t="inlineStr">
        <is>
          <t>Net revenues</t>
        </is>
      </c>
      <c r="B71" s="5" t="n">
        <v>69000000</v>
      </c>
      <c r="C71" s="5" t="n">
        <v>69000000</v>
      </c>
    </row>
    <row r="72">
      <c r="A72" s="4" t="inlineStr">
        <is>
          <t>Consolidated annualized gross revenues, vesting percentage</t>
        </is>
      </c>
      <c r="B72" s="4" t="inlineStr">
        <is>
          <t>75.00%</t>
        </is>
      </c>
      <c r="C72" s="4" t="inlineStr">
        <is>
          <t>75.00%</t>
        </is>
      </c>
    </row>
    <row r="73">
      <c r="A73" s="4" t="inlineStr">
        <is>
          <t>2012 Plan [Member] | Performance Based Stock Option [Member] | 100% Vesting [Member]</t>
        </is>
      </c>
    </row>
    <row r="74">
      <c r="A74" s="4" t="inlineStr">
        <is>
          <t>Net revenues</t>
        </is>
      </c>
      <c r="B74" s="5" t="n">
        <v>77500000</v>
      </c>
      <c r="C74" s="5" t="n">
        <v>77500000</v>
      </c>
    </row>
    <row r="75">
      <c r="A75" s="4" t="inlineStr">
        <is>
          <t>Consolidated annualized gross revenues, vesting percentage</t>
        </is>
      </c>
      <c r="B75" s="4" t="inlineStr">
        <is>
          <t>100.00%</t>
        </is>
      </c>
      <c r="C75" s="4" t="inlineStr">
        <is>
          <t>100.00%</t>
        </is>
      </c>
    </row>
    <row r="76">
      <c r="A76" s="4" t="inlineStr">
        <is>
          <t>2012 Plan [Member] | Additional Shares [Member]</t>
        </is>
      </c>
    </row>
    <row r="77">
      <c r="A77" s="4" t="inlineStr">
        <is>
          <t>Shares available for future grants</t>
        </is>
      </c>
      <c r="O77" s="6" t="n">
        <v>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PROVIDED BY OPERATING ACTIVITIES</t>
        </is>
      </c>
    </row>
    <row r="4">
      <c r="A4" s="4" t="inlineStr">
        <is>
          <t>Net loss</t>
        </is>
      </c>
      <c r="B4" s="5" t="n">
        <v>-8088</v>
      </c>
      <c r="C4" s="5" t="n">
        <v>-414</v>
      </c>
    </row>
    <row r="5">
      <c r="A5" s="3" t="inlineStr">
        <is>
          <t>Adjustments to reconcile net loss to net cash provided by operating activities:</t>
        </is>
      </c>
    </row>
    <row r="6">
      <c r="A6" s="4" t="inlineStr">
        <is>
          <t>Depreciation and amortization</t>
        </is>
      </c>
      <c r="B6" s="6" t="n">
        <v>2238</v>
      </c>
      <c r="C6" s="6" t="n">
        <v>2151</v>
      </c>
    </row>
    <row r="7">
      <c r="A7" s="4" t="inlineStr">
        <is>
          <t>Goodwill impairment</t>
        </is>
      </c>
      <c r="B7" s="6" t="n">
        <v>4742</v>
      </c>
      <c r="C7" s="4" t="inlineStr">
        <is>
          <t xml:space="preserve"> </t>
        </is>
      </c>
    </row>
    <row r="8">
      <c r="A8" s="4" t="inlineStr">
        <is>
          <t>Amortization of debt issuance fees</t>
        </is>
      </c>
      <c r="B8" s="6" t="n">
        <v>297</v>
      </c>
      <c r="C8" s="6" t="n">
        <v>63</v>
      </c>
    </row>
    <row r="9">
      <c r="A9" s="4" t="inlineStr">
        <is>
          <t>Share-based compensation expense</t>
        </is>
      </c>
      <c r="B9" s="6" t="n">
        <v>474</v>
      </c>
      <c r="C9" s="6" t="n">
        <v>584</v>
      </c>
    </row>
    <row r="10">
      <c r="A10" s="4" t="inlineStr">
        <is>
          <t>Deferred rent</t>
        </is>
      </c>
      <c r="B10" s="6" t="n">
        <v>-29</v>
      </c>
      <c r="C10" s="6" t="n">
        <v>-24</v>
      </c>
    </row>
    <row r="11">
      <c r="A11" s="4" t="inlineStr">
        <is>
          <t>Deferred income taxes</t>
        </is>
      </c>
      <c r="B11" s="6" t="n">
        <v>178</v>
      </c>
      <c r="C11" s="6" t="n">
        <v>-551</v>
      </c>
    </row>
    <row r="12">
      <c r="A12" s="4" t="inlineStr">
        <is>
          <t>Provision for doubtful accounts</t>
        </is>
      </c>
      <c r="B12" s="6" t="n">
        <v>-31</v>
      </c>
      <c r="C12" s="6" t="n">
        <v>25</v>
      </c>
    </row>
    <row r="13">
      <c r="A13" s="4" t="inlineStr">
        <is>
          <t>Inventory reserves</t>
        </is>
      </c>
      <c r="B13" s="6" t="n">
        <v>157</v>
      </c>
      <c r="C13" s="6" t="n">
        <v>103</v>
      </c>
    </row>
    <row r="14">
      <c r="A14" s="3" t="inlineStr">
        <is>
          <t>Changes in assets and liabilities, net of acquisition:</t>
        </is>
      </c>
    </row>
    <row r="15">
      <c r="A15" s="4" t="inlineStr">
        <is>
          <t>Accounts receivable</t>
        </is>
      </c>
      <c r="B15" s="6" t="n">
        <v>1209</v>
      </c>
      <c r="C15" s="6" t="n">
        <v>2465</v>
      </c>
    </row>
    <row r="16">
      <c r="A16" s="4" t="inlineStr">
        <is>
          <t>Inventories</t>
        </is>
      </c>
      <c r="B16" s="6" t="n">
        <v>-186</v>
      </c>
      <c r="C16" s="6" t="n">
        <v>-502</v>
      </c>
    </row>
    <row r="17">
      <c r="A17" s="4" t="inlineStr">
        <is>
          <t>Prepaid expenses and other assets</t>
        </is>
      </c>
      <c r="B17" s="6" t="n">
        <v>923</v>
      </c>
      <c r="C17" s="6" t="n">
        <v>42</v>
      </c>
    </row>
    <row r="18">
      <c r="A18" s="4" t="inlineStr">
        <is>
          <t>Accounts payable</t>
        </is>
      </c>
      <c r="B18" s="6" t="n">
        <v>-842</v>
      </c>
      <c r="C18" s="6" t="n">
        <v>-1055</v>
      </c>
    </row>
    <row r="19">
      <c r="A19" s="4" t="inlineStr">
        <is>
          <t>Payment of contingent consideration</t>
        </is>
      </c>
      <c r="B19" s="4" t="inlineStr">
        <is>
          <t xml:space="preserve"> </t>
        </is>
      </c>
      <c r="C19" s="6" t="n">
        <v>-772</v>
      </c>
    </row>
    <row r="20">
      <c r="A20" s="4" t="inlineStr">
        <is>
          <t>Accrued expenses and other liabilities</t>
        </is>
      </c>
      <c r="B20" s="6" t="n">
        <v>1938</v>
      </c>
      <c r="C20" s="6" t="n">
        <v>-2035</v>
      </c>
    </row>
    <row r="21">
      <c r="A21" s="4" t="inlineStr">
        <is>
          <t>Net cash provided by operating activities</t>
        </is>
      </c>
      <c r="B21" s="6" t="n">
        <v>2980</v>
      </c>
      <c r="C21" s="6" t="n">
        <v>80</v>
      </c>
    </row>
    <row r="22">
      <c r="A22" s="3" t="inlineStr">
        <is>
          <t>CASH FLOWS USED BY INVESTING ACTIVITIES</t>
        </is>
      </c>
    </row>
    <row r="23">
      <c r="A23" s="4" t="inlineStr">
        <is>
          <t>Capital expenditures</t>
        </is>
      </c>
      <c r="B23" s="6" t="n">
        <v>-364</v>
      </c>
      <c r="C23" s="6" t="n">
        <v>-392</v>
      </c>
    </row>
    <row r="24">
      <c r="A24" s="4" t="inlineStr">
        <is>
          <t>Acquisition of business, net of cash acquired</t>
        </is>
      </c>
      <c r="B24" s="6" t="n">
        <v>-8246</v>
      </c>
      <c r="C24" s="6" t="n">
        <v>-426</v>
      </c>
    </row>
    <row r="25">
      <c r="A25" s="4" t="inlineStr">
        <is>
          <t>Net cash used by investing activities</t>
        </is>
      </c>
      <c r="B25" s="6" t="n">
        <v>-8610</v>
      </c>
      <c r="C25" s="6" t="n">
        <v>-818</v>
      </c>
    </row>
    <row r="26">
      <c r="A26" s="3" t="inlineStr">
        <is>
          <t>CASH FLOWS PROVIDED/(USED) BY FINANCING ACTIVITIES</t>
        </is>
      </c>
    </row>
    <row r="27">
      <c r="A27" s="4" t="inlineStr">
        <is>
          <t>Revolver borrowings</t>
        </is>
      </c>
      <c r="B27" s="6" t="n">
        <v>39935</v>
      </c>
      <c r="C27" s="6" t="n">
        <v>36544</v>
      </c>
    </row>
    <row r="28">
      <c r="A28" s="4" t="inlineStr">
        <is>
          <t>Revolver repayments</t>
        </is>
      </c>
      <c r="B28" s="6" t="n">
        <v>-42289</v>
      </c>
      <c r="C28" s="6" t="n">
        <v>-35712</v>
      </c>
    </row>
    <row r="29">
      <c r="A29" s="4" t="inlineStr">
        <is>
          <t>Term loan borrowings</t>
        </is>
      </c>
      <c r="B29" s="6" t="n">
        <v>8400</v>
      </c>
      <c r="C29" s="4" t="inlineStr">
        <is>
          <t xml:space="preserve"> </t>
        </is>
      </c>
    </row>
    <row r="30">
      <c r="A30" s="4" t="inlineStr">
        <is>
          <t>Term loan repayments</t>
        </is>
      </c>
      <c r="B30" s="6" t="n">
        <v>-426</v>
      </c>
      <c r="C30" s="6" t="n">
        <v>-152</v>
      </c>
    </row>
    <row r="31">
      <c r="A31" s="4" t="inlineStr">
        <is>
          <t>Debt issuance fees</t>
        </is>
      </c>
      <c r="B31" s="6" t="n">
        <v>-1327</v>
      </c>
      <c r="C31" s="6" t="n">
        <v>-110</v>
      </c>
    </row>
    <row r="32">
      <c r="A32" s="4" t="inlineStr">
        <is>
          <t>Paycheck Protection Program loan</t>
        </is>
      </c>
      <c r="B32" s="6" t="n">
        <v>2045</v>
      </c>
      <c r="C32" s="4" t="inlineStr">
        <is>
          <t xml:space="preserve"> </t>
        </is>
      </c>
    </row>
    <row r="33">
      <c r="A33" s="4" t="inlineStr">
        <is>
          <t>Payment of contingent consideration</t>
        </is>
      </c>
      <c r="B33" s="4" t="inlineStr">
        <is>
          <t xml:space="preserve"> </t>
        </is>
      </c>
      <c r="C33" s="6" t="n">
        <v>-782</v>
      </c>
    </row>
    <row r="34">
      <c r="A34" s="4" t="inlineStr">
        <is>
          <t>Proceeds from exercise of stock options</t>
        </is>
      </c>
      <c r="B34" s="6" t="n">
        <v>16</v>
      </c>
      <c r="C34" s="4" t="inlineStr">
        <is>
          <t xml:space="preserve"> </t>
        </is>
      </c>
    </row>
    <row r="35">
      <c r="A35" s="4" t="inlineStr">
        <is>
          <t>Tax withholding payments for vested equity awards</t>
        </is>
      </c>
      <c r="B35" s="6" t="n">
        <v>-46</v>
      </c>
      <c r="C35" s="4" t="inlineStr">
        <is>
          <t xml:space="preserve"> </t>
        </is>
      </c>
    </row>
    <row r="36">
      <c r="A36" s="4" t="inlineStr">
        <is>
          <t>Net cash provided/(used) by financing activities</t>
        </is>
      </c>
      <c r="B36" s="6" t="n">
        <v>6308</v>
      </c>
      <c r="C36" s="6" t="n">
        <v>-212</v>
      </c>
    </row>
    <row r="37">
      <c r="A37" s="4" t="inlineStr">
        <is>
          <t>Effect of exchange rate changes on cash and cash equivalents</t>
        </is>
      </c>
      <c r="B37" s="6" t="n">
        <v>-13</v>
      </c>
      <c r="C37" s="6" t="n">
        <v>180</v>
      </c>
    </row>
    <row r="38">
      <c r="A38" s="4" t="inlineStr">
        <is>
          <t>NET INCREASE/(DECREASE) IN CASH AND CASH EQUIVALENTS</t>
        </is>
      </c>
      <c r="B38" s="6" t="n">
        <v>665</v>
      </c>
      <c r="C38" s="6" t="n">
        <v>-770</v>
      </c>
    </row>
    <row r="39">
      <c r="A39" s="4" t="inlineStr">
        <is>
          <t>Cash and cash equivalents, at beginning of period</t>
        </is>
      </c>
      <c r="B39" s="6" t="n">
        <v>4245</v>
      </c>
      <c r="C39" s="6" t="n">
        <v>5015</v>
      </c>
    </row>
    <row r="40">
      <c r="A40" s="4" t="inlineStr">
        <is>
          <t>CASH AND CASH EQUIVALENTS, AT END OF PERIOD</t>
        </is>
      </c>
      <c r="B40" s="6" t="n">
        <v>4910</v>
      </c>
      <c r="C40" s="6" t="n">
        <v>4245</v>
      </c>
    </row>
    <row r="41">
      <c r="A41" s="3" t="inlineStr">
        <is>
          <t>SUPPLEMENTAL INFORMATION:</t>
        </is>
      </c>
    </row>
    <row r="42">
      <c r="A42" s="4" t="inlineStr">
        <is>
          <t>Cash paid during the period for interest</t>
        </is>
      </c>
      <c r="B42" s="6" t="n">
        <v>703</v>
      </c>
      <c r="C42" s="6" t="n">
        <v>185</v>
      </c>
    </row>
    <row r="43">
      <c r="A43" s="4" t="inlineStr">
        <is>
          <t>Cash paid during the period for income taxes</t>
        </is>
      </c>
      <c r="B43" s="5" t="n">
        <v>65</v>
      </c>
      <c r="C43" s="5" t="n">
        <v>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tock Based Compensation - Schedule of Share-based Compensation Expense (Details) - USD ($) $ in Thousands</t>
        </is>
      </c>
      <c r="B1" s="2" t="inlineStr">
        <is>
          <t>12 Months Ended</t>
        </is>
      </c>
    </row>
    <row r="2">
      <c r="B2" s="2" t="inlineStr">
        <is>
          <t>Dec. 31, 2020</t>
        </is>
      </c>
      <c r="C2" s="2" t="inlineStr">
        <is>
          <t>Dec. 31, 2019</t>
        </is>
      </c>
    </row>
    <row r="3">
      <c r="A3" s="4" t="inlineStr">
        <is>
          <t>Stock based compensation Expense</t>
        </is>
      </c>
      <c r="B3" s="5" t="n">
        <v>474</v>
      </c>
      <c r="C3" s="5" t="n">
        <v>584</v>
      </c>
    </row>
    <row r="4">
      <c r="A4" s="4" t="inlineStr">
        <is>
          <t>Restricted Stock Awards [Member]</t>
        </is>
      </c>
    </row>
    <row r="5">
      <c r="A5" s="4" t="inlineStr">
        <is>
          <t>Stock based compensation Expense</t>
        </is>
      </c>
      <c r="B5" s="6" t="n">
        <v>117</v>
      </c>
      <c r="C5" s="6" t="n">
        <v>278</v>
      </c>
    </row>
    <row r="6">
      <c r="A6" s="4" t="inlineStr">
        <is>
          <t>Restricted Stock Units [Member]</t>
        </is>
      </c>
    </row>
    <row r="7">
      <c r="A7" s="4" t="inlineStr">
        <is>
          <t>Stock based compensation Expense</t>
        </is>
      </c>
      <c r="B7" s="6" t="n">
        <v>205</v>
      </c>
      <c r="C7" s="6" t="n">
        <v>245</v>
      </c>
    </row>
    <row r="8">
      <c r="A8" s="4" t="inlineStr">
        <is>
          <t>Performance Based Stock Options [Member]</t>
        </is>
      </c>
    </row>
    <row r="9">
      <c r="A9" s="4" t="inlineStr">
        <is>
          <t>Stock based compensation Expense</t>
        </is>
      </c>
      <c r="B9" s="6" t="n">
        <v>99</v>
      </c>
      <c r="C9" s="6" t="n">
        <v>-90</v>
      </c>
    </row>
    <row r="10">
      <c r="A10" s="4" t="inlineStr">
        <is>
          <t>Service Based Stock Options [Member]</t>
        </is>
      </c>
    </row>
    <row r="11">
      <c r="A11" s="4" t="inlineStr">
        <is>
          <t>Stock based compensation Expense</t>
        </is>
      </c>
      <c r="B11" s="5" t="n">
        <v>53</v>
      </c>
      <c r="C11" s="5" t="n">
        <v>1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tock Based Compensation - Schedule of Nonvested Restricted Stock Units Activity (Details) - $ / shares</t>
        </is>
      </c>
      <c r="B1" s="2" t="inlineStr">
        <is>
          <t>12 Months Ended</t>
        </is>
      </c>
    </row>
    <row r="2">
      <c r="B2" s="2" t="inlineStr">
        <is>
          <t>Dec. 31, 2020</t>
        </is>
      </c>
      <c r="C2" s="2" t="inlineStr">
        <is>
          <t>Dec. 31, 2019</t>
        </is>
      </c>
    </row>
    <row r="3">
      <c r="A3" s="4" t="inlineStr">
        <is>
          <t>Restricted Stock Awards [Member]</t>
        </is>
      </c>
    </row>
    <row r="4">
      <c r="A4" s="4" t="inlineStr">
        <is>
          <t>Number of Shares, Non-vested Beginning</t>
        </is>
      </c>
      <c r="B4" s="6" t="n">
        <v>262540</v>
      </c>
      <c r="C4" s="6" t="n">
        <v>232123</v>
      </c>
    </row>
    <row r="5">
      <c r="A5" s="4" t="inlineStr">
        <is>
          <t>Number of Shares, Granted</t>
        </is>
      </c>
      <c r="B5" s="6" t="n">
        <v>50000</v>
      </c>
      <c r="C5" s="6" t="n">
        <v>95000</v>
      </c>
    </row>
    <row r="6">
      <c r="A6" s="4" t="inlineStr">
        <is>
          <t>Number of Shares, Vested and Issued</t>
        </is>
      </c>
      <c r="B6" s="6" t="n">
        <v>-95203</v>
      </c>
      <c r="C6" s="6" t="n">
        <v>-64583</v>
      </c>
    </row>
    <row r="7">
      <c r="A7" s="4" t="inlineStr">
        <is>
          <t>Number of Shares, Forfeited</t>
        </is>
      </c>
      <c r="B7" s="6" t="n">
        <v>-16667</v>
      </c>
      <c r="C7" s="4" t="inlineStr">
        <is>
          <t xml:space="preserve"> </t>
        </is>
      </c>
    </row>
    <row r="8">
      <c r="A8" s="4" t="inlineStr">
        <is>
          <t>Number of Shares, Non-vested Ending</t>
        </is>
      </c>
      <c r="B8" s="6" t="n">
        <v>200670</v>
      </c>
      <c r="C8" s="6" t="n">
        <v>262540</v>
      </c>
    </row>
    <row r="9">
      <c r="A9" s="4" t="inlineStr">
        <is>
          <t>Weighted Average Grant Date Fair Value, Non-vested Beginning</t>
        </is>
      </c>
      <c r="B9" s="7" t="n">
        <v>1.63</v>
      </c>
      <c r="C9" s="7" t="n">
        <v>1.68</v>
      </c>
    </row>
    <row r="10">
      <c r="A10" s="4" t="inlineStr">
        <is>
          <t>Weighted Average Grant Date Fair Value, Granted</t>
        </is>
      </c>
      <c r="B10" s="8" t="n">
        <v>1.2</v>
      </c>
      <c r="C10" s="8" t="n">
        <v>1.56</v>
      </c>
    </row>
    <row r="11">
      <c r="A11" s="4" t="inlineStr">
        <is>
          <t>Weighted Average Grant Date Fair Value, Vested and Issued</t>
        </is>
      </c>
      <c r="B11" s="8" t="n">
        <v>1.66</v>
      </c>
      <c r="C11" s="8" t="n">
        <v>1.7</v>
      </c>
    </row>
    <row r="12">
      <c r="A12" s="4" t="inlineStr">
        <is>
          <t>Weighted Average Grant Date Fair Value, Forfeited</t>
        </is>
      </c>
      <c r="B12" s="8" t="n">
        <v>1.56</v>
      </c>
      <c r="C12" s="4" t="inlineStr">
        <is>
          <t xml:space="preserve"> </t>
        </is>
      </c>
    </row>
    <row r="13">
      <c r="A13" s="4" t="inlineStr">
        <is>
          <t>Weighted Average Grant Date Fair Values, Non-vested Ending</t>
        </is>
      </c>
      <c r="B13" s="7" t="n">
        <v>1.52</v>
      </c>
      <c r="C13" s="7" t="n">
        <v>1.63</v>
      </c>
    </row>
    <row r="14">
      <c r="A14" s="4" t="inlineStr">
        <is>
          <t>Restricted Stock Units [Member]</t>
        </is>
      </c>
    </row>
    <row r="15">
      <c r="A15" s="4" t="inlineStr">
        <is>
          <t>Number of Shares, Non-vested Beginning</t>
        </is>
      </c>
      <c r="B15" s="6" t="n">
        <v>147917</v>
      </c>
      <c r="C15" s="6" t="n">
        <v>125000</v>
      </c>
    </row>
    <row r="16">
      <c r="A16" s="4" t="inlineStr">
        <is>
          <t>Number of Shares, Granted</t>
        </is>
      </c>
      <c r="B16" s="6" t="n">
        <v>161507</v>
      </c>
      <c r="C16" s="6" t="n">
        <v>147917</v>
      </c>
    </row>
    <row r="17">
      <c r="A17" s="4" t="inlineStr">
        <is>
          <t>Number of Shares, Vested and Issued</t>
        </is>
      </c>
      <c r="B17" s="6" t="n">
        <v>-147917</v>
      </c>
      <c r="C17" s="6" t="n">
        <v>-125000</v>
      </c>
    </row>
    <row r="18">
      <c r="A18" s="4" t="inlineStr">
        <is>
          <t>Number of Shares, Forfeited</t>
        </is>
      </c>
      <c r="B18" s="4" t="inlineStr">
        <is>
          <t xml:space="preserve"> </t>
        </is>
      </c>
      <c r="C18" s="4" t="inlineStr">
        <is>
          <t xml:space="preserve"> </t>
        </is>
      </c>
    </row>
    <row r="19">
      <c r="A19" s="4" t="inlineStr">
        <is>
          <t>Number of Shares, Non-vested Ending</t>
        </is>
      </c>
      <c r="B19" s="6" t="n">
        <v>161507</v>
      </c>
      <c r="C19" s="6" t="n">
        <v>147917</v>
      </c>
    </row>
    <row r="20">
      <c r="A20" s="4" t="inlineStr">
        <is>
          <t>Weighted Average Grant Date Fair Value, Non-vested Beginning</t>
        </is>
      </c>
      <c r="B20" s="7" t="n">
        <v>1.56</v>
      </c>
      <c r="C20" s="7" t="n">
        <v>2.25</v>
      </c>
    </row>
    <row r="21">
      <c r="A21" s="4" t="inlineStr">
        <is>
          <t>Weighted Average Grant Date Fair Value, Granted</t>
        </is>
      </c>
      <c r="B21" s="8" t="n">
        <v>1.21</v>
      </c>
      <c r="C21" s="8" t="n">
        <v>1.56</v>
      </c>
    </row>
    <row r="22">
      <c r="A22" s="4" t="inlineStr">
        <is>
          <t>Weighted Average Grant Date Fair Value, Vested and Issued</t>
        </is>
      </c>
      <c r="B22" s="8" t="n">
        <v>1.56</v>
      </c>
      <c r="C22" s="8" t="n">
        <v>2.25</v>
      </c>
    </row>
    <row r="23">
      <c r="A23" s="4" t="inlineStr">
        <is>
          <t>Weighted Average Grant Date Fair Value, Forfeited</t>
        </is>
      </c>
      <c r="B23" s="4" t="inlineStr">
        <is>
          <t xml:space="preserve"> </t>
        </is>
      </c>
      <c r="C23" s="4" t="inlineStr">
        <is>
          <t xml:space="preserve"> </t>
        </is>
      </c>
    </row>
    <row r="24">
      <c r="A24" s="4" t="inlineStr">
        <is>
          <t>Weighted Average Grant Date Fair Values, Non-vested Ending</t>
        </is>
      </c>
      <c r="B24" s="7" t="n">
        <v>1.21</v>
      </c>
      <c r="C24" s="7" t="n">
        <v>1.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36" customWidth="1" min="3" max="3"/>
  </cols>
  <sheetData>
    <row r="1">
      <c r="A1" s="1" t="inlineStr">
        <is>
          <t>Accounting for Stock Based Compensation - Schedule of Share-based Compensation, Restricted Stock and Restricted Stock Units Activity (Details) - $ / shares</t>
        </is>
      </c>
      <c r="B1" s="2" t="inlineStr">
        <is>
          <t>12 Months Ended</t>
        </is>
      </c>
    </row>
    <row r="2">
      <c r="B2" s="2" t="inlineStr">
        <is>
          <t>Dec. 31, 2020</t>
        </is>
      </c>
      <c r="C2" s="2" t="inlineStr">
        <is>
          <t>Dec. 31, 2019</t>
        </is>
      </c>
    </row>
    <row r="3">
      <c r="A3" s="4" t="inlineStr">
        <is>
          <t>Restricted Stock Awards [Member] | 8/4/20 - Service Grant [Member] | Employees [Member]</t>
        </is>
      </c>
    </row>
    <row r="4">
      <c r="A4" s="4" t="inlineStr">
        <is>
          <t>Number of Shares</t>
        </is>
      </c>
      <c r="B4" s="6" t="n">
        <v>50000</v>
      </c>
    </row>
    <row r="5">
      <c r="A5" s="4" t="inlineStr">
        <is>
          <t>Fair Market Value per Granted Share</t>
        </is>
      </c>
      <c r="B5" s="7" t="n">
        <v>1.2</v>
      </c>
    </row>
    <row r="6">
      <c r="A6" s="4" t="inlineStr">
        <is>
          <t>Vesting</t>
        </is>
      </c>
      <c r="B6" s="4" t="inlineStr">
        <is>
          <t>Annual vesting through August 2024</t>
        </is>
      </c>
    </row>
    <row r="7">
      <c r="A7" s="4" t="inlineStr">
        <is>
          <t>Restricted Stock Awards [Member] | 1/11/19 - Service Grant [Member] | Employees [Member]</t>
        </is>
      </c>
    </row>
    <row r="8">
      <c r="A8" s="4" t="inlineStr">
        <is>
          <t>Number of Shares</t>
        </is>
      </c>
      <c r="C8" s="6" t="n">
        <v>95000</v>
      </c>
    </row>
    <row r="9">
      <c r="A9" s="4" t="inlineStr">
        <is>
          <t>Fair Market Value per Granted Share</t>
        </is>
      </c>
      <c r="C9" s="7" t="n">
        <v>1.56</v>
      </c>
    </row>
    <row r="10">
      <c r="A10" s="4" t="inlineStr">
        <is>
          <t>Vesting</t>
        </is>
      </c>
      <c r="C10" s="4" t="inlineStr">
        <is>
          <t>Annual vesting through January 2022</t>
        </is>
      </c>
    </row>
    <row r="11">
      <c r="A11" s="4" t="inlineStr">
        <is>
          <t>Restricted Stock Units [Member] | 6/4/2020 - Service Grant [Member] | Board of Directors [Member]</t>
        </is>
      </c>
    </row>
    <row r="12">
      <c r="A12" s="4" t="inlineStr">
        <is>
          <t>Number of Shares</t>
        </is>
      </c>
      <c r="B12" s="6" t="n">
        <v>150000</v>
      </c>
    </row>
    <row r="13">
      <c r="A13" s="4" t="inlineStr">
        <is>
          <t>Fair Market Value per Granted Share</t>
        </is>
      </c>
      <c r="B13" s="7" t="n">
        <v>1.18</v>
      </c>
    </row>
    <row r="14">
      <c r="A14" s="4" t="inlineStr">
        <is>
          <t>Vesting</t>
        </is>
      </c>
      <c r="B14" s="4" t="inlineStr">
        <is>
          <t>Annual board meeting - June 2021</t>
        </is>
      </c>
    </row>
    <row r="15">
      <c r="A15" s="4" t="inlineStr">
        <is>
          <t>Restricted Stock Units [Member] | 12/28/2020 - Service Grant [Member] | Board of Directors [Member]</t>
        </is>
      </c>
    </row>
    <row r="16">
      <c r="A16" s="4" t="inlineStr">
        <is>
          <t>Number of Shares</t>
        </is>
      </c>
      <c r="B16" s="6" t="n">
        <v>11507</v>
      </c>
    </row>
    <row r="17">
      <c r="A17" s="4" t="inlineStr">
        <is>
          <t>Fair Market Value per Granted Share</t>
        </is>
      </c>
      <c r="B17" s="7" t="n">
        <v>1.66</v>
      </c>
    </row>
    <row r="18">
      <c r="A18" s="4" t="inlineStr">
        <is>
          <t>Vesting</t>
        </is>
      </c>
      <c r="B18" s="4" t="inlineStr">
        <is>
          <t>Annual board meeting - June 2021</t>
        </is>
      </c>
    </row>
    <row r="19">
      <c r="A19" s="4" t="inlineStr">
        <is>
          <t>Restricted Stock Units [Member] | 5/30/2019 - Service Grant [Member] | Board of Directors [Member]</t>
        </is>
      </c>
    </row>
    <row r="20">
      <c r="A20" s="4" t="inlineStr">
        <is>
          <t>Number of Shares</t>
        </is>
      </c>
      <c r="C20" s="6" t="n">
        <v>125000</v>
      </c>
    </row>
    <row r="21">
      <c r="A21" s="4" t="inlineStr">
        <is>
          <t>Fair Market Value per Granted Share</t>
        </is>
      </c>
      <c r="C21" s="7" t="n">
        <v>1.55</v>
      </c>
    </row>
    <row r="22">
      <c r="A22" s="4" t="inlineStr">
        <is>
          <t>Vesting</t>
        </is>
      </c>
      <c r="C22" s="4" t="inlineStr">
        <is>
          <t>Annual board meeting - June 2020</t>
        </is>
      </c>
    </row>
    <row r="23">
      <c r="A23" s="4" t="inlineStr">
        <is>
          <t>Restricted Stock Units [Member] | 7/8/2019 - Service Grant [Member] | Board of Directors [Member]</t>
        </is>
      </c>
    </row>
    <row r="24">
      <c r="A24" s="4" t="inlineStr">
        <is>
          <t>Number of Shares</t>
        </is>
      </c>
      <c r="C24" s="6" t="n">
        <v>22917</v>
      </c>
    </row>
    <row r="25">
      <c r="A25" s="4" t="inlineStr">
        <is>
          <t>Fair Market Value per Granted Share</t>
        </is>
      </c>
      <c r="C25" s="7" t="n">
        <v>1.58</v>
      </c>
    </row>
    <row r="26">
      <c r="A26" s="4" t="inlineStr">
        <is>
          <t>Vesting</t>
        </is>
      </c>
      <c r="C26" s="4" t="inlineStr">
        <is>
          <t>Annual board meeting - June 202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tock Based Compensation - Schedule of Stock Option Activity (Details) - $ / shares</t>
        </is>
      </c>
      <c r="B1" s="2" t="inlineStr">
        <is>
          <t>12 Months Ended</t>
        </is>
      </c>
    </row>
    <row r="2">
      <c r="B2" s="2" t="inlineStr">
        <is>
          <t>Dec. 31, 2020</t>
        </is>
      </c>
      <c r="C2" s="2" t="inlineStr">
        <is>
          <t>Dec. 31, 2019</t>
        </is>
      </c>
    </row>
    <row r="3">
      <c r="A3" s="4" t="inlineStr">
        <is>
          <t>Performance Based Stock Options [Member]</t>
        </is>
      </c>
    </row>
    <row r="4">
      <c r="A4" s="4" t="inlineStr">
        <is>
          <t>Option, Outstanding Beginning</t>
        </is>
      </c>
      <c r="B4" s="6" t="n">
        <v>105000</v>
      </c>
      <c r="C4" s="6" t="n">
        <v>305000</v>
      </c>
    </row>
    <row r="5">
      <c r="A5" s="4" t="inlineStr">
        <is>
          <t>Option, Granted</t>
        </is>
      </c>
      <c r="B5" s="6" t="n">
        <v>1120000</v>
      </c>
      <c r="C5" s="4" t="inlineStr">
        <is>
          <t xml:space="preserve"> </t>
        </is>
      </c>
    </row>
    <row r="6">
      <c r="A6" s="4" t="inlineStr">
        <is>
          <t>Option, Exercised</t>
        </is>
      </c>
      <c r="B6" s="6" t="n">
        <v>-20000</v>
      </c>
      <c r="C6" s="4" t="inlineStr">
        <is>
          <t xml:space="preserve"> </t>
        </is>
      </c>
    </row>
    <row r="7">
      <c r="A7" s="4" t="inlineStr">
        <is>
          <t>Option, Forfeited</t>
        </is>
      </c>
      <c r="B7" s="4" t="inlineStr">
        <is>
          <t xml:space="preserve"> </t>
        </is>
      </c>
      <c r="C7" s="6" t="n">
        <v>-200000</v>
      </c>
    </row>
    <row r="8">
      <c r="A8" s="4" t="inlineStr">
        <is>
          <t>Option, Expired</t>
        </is>
      </c>
      <c r="B8" s="4" t="inlineStr">
        <is>
          <t xml:space="preserve"> </t>
        </is>
      </c>
      <c r="C8" s="4" t="inlineStr">
        <is>
          <t xml:space="preserve"> </t>
        </is>
      </c>
    </row>
    <row r="9">
      <c r="A9" s="4" t="inlineStr">
        <is>
          <t>Option, Outstanding Ending</t>
        </is>
      </c>
      <c r="B9" s="6" t="n">
        <v>1205000</v>
      </c>
      <c r="C9" s="6" t="n">
        <v>105000</v>
      </c>
    </row>
    <row r="10">
      <c r="A10" s="4" t="inlineStr">
        <is>
          <t>Option, Exercisable</t>
        </is>
      </c>
      <c r="B10" s="4" t="inlineStr">
        <is>
          <t xml:space="preserve"> </t>
        </is>
      </c>
      <c r="C10" s="6" t="n">
        <v>20000</v>
      </c>
    </row>
    <row r="11">
      <c r="A11" s="4" t="inlineStr">
        <is>
          <t>Weighted Average Exercise Price, Outstanding Beginning</t>
        </is>
      </c>
      <c r="B11" s="7" t="n">
        <v>1.61</v>
      </c>
      <c r="C11" s="7" t="n">
        <v>1.45</v>
      </c>
    </row>
    <row r="12">
      <c r="A12" s="4" t="inlineStr">
        <is>
          <t>Weighted Average Exercise Price, Granted</t>
        </is>
      </c>
      <c r="B12" s="8" t="n">
        <v>1.5</v>
      </c>
      <c r="C12" s="4" t="inlineStr">
        <is>
          <t xml:space="preserve"> </t>
        </is>
      </c>
    </row>
    <row r="13">
      <c r="A13" s="4" t="inlineStr">
        <is>
          <t>Weighted Average Exercise Price, Exercised</t>
        </is>
      </c>
      <c r="B13" s="8" t="n">
        <v>0.78</v>
      </c>
      <c r="C13" s="4" t="inlineStr">
        <is>
          <t xml:space="preserve"> </t>
        </is>
      </c>
    </row>
    <row r="14">
      <c r="A14" s="4" t="inlineStr">
        <is>
          <t>Weighted Average Exercise Price, Forfeited</t>
        </is>
      </c>
      <c r="B14" s="4" t="inlineStr">
        <is>
          <t xml:space="preserve"> </t>
        </is>
      </c>
      <c r="C14" s="8" t="n">
        <v>1.36</v>
      </c>
    </row>
    <row r="15">
      <c r="A15" s="4" t="inlineStr">
        <is>
          <t>Weighted Average Exercise Price, Expired</t>
        </is>
      </c>
      <c r="B15" s="4" t="inlineStr">
        <is>
          <t xml:space="preserve"> </t>
        </is>
      </c>
      <c r="C15" s="4" t="inlineStr">
        <is>
          <t xml:space="preserve"> </t>
        </is>
      </c>
    </row>
    <row r="16">
      <c r="A16" s="4" t="inlineStr">
        <is>
          <t>Weighted Average Exercise Price, Outstanding Ending</t>
        </is>
      </c>
      <c r="B16" s="8" t="n">
        <v>1.52</v>
      </c>
      <c r="C16" s="8" t="n">
        <v>1.61</v>
      </c>
    </row>
    <row r="17">
      <c r="A17" s="4" t="inlineStr">
        <is>
          <t>Weighted Average Exercise Price, Exercisable</t>
        </is>
      </c>
      <c r="B17" s="4" t="inlineStr">
        <is>
          <t xml:space="preserve"> </t>
        </is>
      </c>
      <c r="C17" s="7" t="n">
        <v>0.78</v>
      </c>
    </row>
    <row r="18">
      <c r="A18" s="4" t="inlineStr">
        <is>
          <t>Service Based Stock Options [Member]</t>
        </is>
      </c>
    </row>
    <row r="19">
      <c r="A19" s="4" t="inlineStr">
        <is>
          <t>Option, Outstanding Beginning</t>
        </is>
      </c>
      <c r="B19" s="6" t="n">
        <v>1950000</v>
      </c>
      <c r="C19" s="6" t="n">
        <v>1975000</v>
      </c>
    </row>
    <row r="20">
      <c r="A20" s="4" t="inlineStr">
        <is>
          <t>Option, Granted</t>
        </is>
      </c>
      <c r="B20" s="4" t="inlineStr">
        <is>
          <t xml:space="preserve"> </t>
        </is>
      </c>
      <c r="C20" s="6" t="n">
        <v>15000</v>
      </c>
    </row>
    <row r="21">
      <c r="A21" s="4" t="inlineStr">
        <is>
          <t>Option, Exercised</t>
        </is>
      </c>
      <c r="B21" s="4" t="inlineStr">
        <is>
          <t xml:space="preserve"> </t>
        </is>
      </c>
      <c r="C21" s="4" t="inlineStr">
        <is>
          <t xml:space="preserve"> </t>
        </is>
      </c>
    </row>
    <row r="22">
      <c r="A22" s="4" t="inlineStr">
        <is>
          <t>Option, Forfeited</t>
        </is>
      </c>
      <c r="B22" s="6" t="n">
        <v>-6250</v>
      </c>
      <c r="C22" s="6" t="n">
        <v>-40000</v>
      </c>
    </row>
    <row r="23">
      <c r="A23" s="4" t="inlineStr">
        <is>
          <t>Option, Expired</t>
        </is>
      </c>
      <c r="B23" s="6" t="n">
        <v>18750</v>
      </c>
      <c r="C23" s="4" t="inlineStr">
        <is>
          <t xml:space="preserve"> </t>
        </is>
      </c>
    </row>
    <row r="24">
      <c r="A24" s="4" t="inlineStr">
        <is>
          <t>Option, Outstanding Ending</t>
        </is>
      </c>
      <c r="B24" s="6" t="n">
        <v>1925000</v>
      </c>
      <c r="C24" s="6" t="n">
        <v>1950000</v>
      </c>
    </row>
    <row r="25">
      <c r="A25" s="4" t="inlineStr">
        <is>
          <t>Option, Exercisable</t>
        </is>
      </c>
      <c r="B25" s="6" t="n">
        <v>1736250</v>
      </c>
      <c r="C25" s="6" t="n">
        <v>1515000</v>
      </c>
    </row>
    <row r="26">
      <c r="A26" s="4" t="inlineStr">
        <is>
          <t>Weighted Average Exercise Price, Outstanding Beginning</t>
        </is>
      </c>
      <c r="B26" s="7" t="n">
        <v>1.52</v>
      </c>
      <c r="C26" s="7" t="n">
        <v>1.52</v>
      </c>
    </row>
    <row r="27">
      <c r="A27" s="4" t="inlineStr">
        <is>
          <t>Weighted Average Exercise Price, Granted</t>
        </is>
      </c>
      <c r="B27" s="4" t="inlineStr">
        <is>
          <t xml:space="preserve"> </t>
        </is>
      </c>
      <c r="C27" s="8" t="n">
        <v>1.56</v>
      </c>
    </row>
    <row r="28">
      <c r="A28" s="4" t="inlineStr">
        <is>
          <t>Weighted Average Exercise Price, Exercised</t>
        </is>
      </c>
      <c r="B28" s="4" t="inlineStr">
        <is>
          <t xml:space="preserve"> </t>
        </is>
      </c>
      <c r="C28" s="4" t="inlineStr">
        <is>
          <t xml:space="preserve"> </t>
        </is>
      </c>
    </row>
    <row r="29">
      <c r="A29" s="4" t="inlineStr">
        <is>
          <t>Weighted Average Exercise Price, Forfeited</t>
        </is>
      </c>
      <c r="B29" s="8" t="n">
        <v>1.66</v>
      </c>
      <c r="C29" s="8" t="n">
        <v>1.52</v>
      </c>
    </row>
    <row r="30">
      <c r="A30" s="4" t="inlineStr">
        <is>
          <t>Weighted Average Exercise Price, Expired</t>
        </is>
      </c>
      <c r="B30" s="8" t="n">
        <v>1.66</v>
      </c>
      <c r="C30" s="4" t="inlineStr">
        <is>
          <t xml:space="preserve"> </t>
        </is>
      </c>
    </row>
    <row r="31">
      <c r="A31" s="4" t="inlineStr">
        <is>
          <t>Weighted Average Exercise Price, Outstanding Ending</t>
        </is>
      </c>
      <c r="B31" s="8" t="n">
        <v>1.52</v>
      </c>
      <c r="C31" s="8" t="n">
        <v>1.52</v>
      </c>
    </row>
    <row r="32">
      <c r="A32" s="4" t="inlineStr">
        <is>
          <t>Weighted Average Exercise Price, Exercisable</t>
        </is>
      </c>
      <c r="B32" s="7" t="n">
        <v>1.51</v>
      </c>
      <c r="C32" s="7" t="n">
        <v>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for Stock Based Compensation - Schedule of Estimate Fair Value Assumptions Stock Option Awards Granted (Details) - Employees [Member] - $ / shares</t>
        </is>
      </c>
      <c r="B1" s="2" t="inlineStr">
        <is>
          <t>12 Months Ended</t>
        </is>
      </c>
    </row>
    <row r="2">
      <c r="B2" s="2" t="inlineStr">
        <is>
          <t>Dec. 31, 2020</t>
        </is>
      </c>
      <c r="C2" s="2" t="inlineStr">
        <is>
          <t>Dec. 31, 2019</t>
        </is>
      </c>
    </row>
    <row r="3">
      <c r="A3" s="4" t="inlineStr">
        <is>
          <t>4/7/2020 - Performance Grant [Member]</t>
        </is>
      </c>
    </row>
    <row r="4">
      <c r="A4" s="4" t="inlineStr">
        <is>
          <t>Number of options</t>
        </is>
      </c>
      <c r="B4" s="6" t="n">
        <v>970000</v>
      </c>
    </row>
    <row r="5">
      <c r="A5" s="4" t="inlineStr">
        <is>
          <t>Option term</t>
        </is>
      </c>
      <c r="B5" s="4" t="inlineStr">
        <is>
          <t>10 years</t>
        </is>
      </c>
    </row>
    <row r="6">
      <c r="A6" s="4" t="inlineStr">
        <is>
          <t>Exercise price</t>
        </is>
      </c>
      <c r="B6" s="7" t="n">
        <v>1.5</v>
      </c>
    </row>
    <row r="7">
      <c r="A7" s="4" t="inlineStr">
        <is>
          <t>Risk Free interest rate</t>
        </is>
      </c>
      <c r="B7" s="4" t="inlineStr">
        <is>
          <t>0.48%</t>
        </is>
      </c>
    </row>
    <row r="8">
      <c r="A8" s="4" t="inlineStr">
        <is>
          <t>Expected volatility</t>
        </is>
      </c>
      <c r="B8" s="4" t="inlineStr">
        <is>
          <t>50.85%</t>
        </is>
      </c>
    </row>
    <row r="9">
      <c r="A9" s="4" t="inlineStr">
        <is>
          <t>Fair Value at grant date</t>
        </is>
      </c>
      <c r="B9" s="7" t="n">
        <v>0.86</v>
      </c>
    </row>
    <row r="10">
      <c r="A10" s="4" t="inlineStr">
        <is>
          <t>Expected dividend yield</t>
        </is>
      </c>
      <c r="B10" s="4" t="inlineStr">
        <is>
          <t>0.00%</t>
        </is>
      </c>
    </row>
    <row r="11">
      <c r="A11" s="4" t="inlineStr">
        <is>
          <t>8/4/2020 - Performance Grant [Member]</t>
        </is>
      </c>
    </row>
    <row r="12">
      <c r="A12" s="4" t="inlineStr">
        <is>
          <t>Number of options</t>
        </is>
      </c>
      <c r="B12" s="6" t="n">
        <v>150000</v>
      </c>
    </row>
    <row r="13">
      <c r="A13" s="4" t="inlineStr">
        <is>
          <t>Option term</t>
        </is>
      </c>
      <c r="B13" s="4" t="inlineStr">
        <is>
          <t>10 years</t>
        </is>
      </c>
    </row>
    <row r="14">
      <c r="A14" s="4" t="inlineStr">
        <is>
          <t>Exercise price</t>
        </is>
      </c>
      <c r="B14" s="7" t="n">
        <v>1.2</v>
      </c>
    </row>
    <row r="15">
      <c r="A15" s="4" t="inlineStr">
        <is>
          <t>Risk Free interest rate</t>
        </is>
      </c>
      <c r="B15" s="4" t="inlineStr">
        <is>
          <t>0.19%</t>
        </is>
      </c>
    </row>
    <row r="16">
      <c r="A16" s="4" t="inlineStr">
        <is>
          <t>Expected volatility</t>
        </is>
      </c>
      <c r="B16" s="4" t="inlineStr">
        <is>
          <t>52.06%</t>
        </is>
      </c>
    </row>
    <row r="17">
      <c r="A17" s="4" t="inlineStr">
        <is>
          <t>Fair Value at grant date</t>
        </is>
      </c>
      <c r="B17" s="7" t="n">
        <v>1.2</v>
      </c>
    </row>
    <row r="18">
      <c r="A18" s="4" t="inlineStr">
        <is>
          <t>Expected dividend yield</t>
        </is>
      </c>
      <c r="B18" s="4" t="inlineStr">
        <is>
          <t>0.00%</t>
        </is>
      </c>
    </row>
    <row r="19">
      <c r="A19" s="4" t="inlineStr">
        <is>
          <t>1/11/2019 - Service Grant [Member]</t>
        </is>
      </c>
    </row>
    <row r="20">
      <c r="A20" s="4" t="inlineStr">
        <is>
          <t>Number of options</t>
        </is>
      </c>
      <c r="C20" s="6" t="n">
        <v>15000</v>
      </c>
    </row>
    <row r="21">
      <c r="A21" s="4" t="inlineStr">
        <is>
          <t>Option term</t>
        </is>
      </c>
      <c r="C21" s="4" t="inlineStr">
        <is>
          <t>3 years</t>
        </is>
      </c>
    </row>
    <row r="22">
      <c r="A22" s="4" t="inlineStr">
        <is>
          <t>Exercise price</t>
        </is>
      </c>
      <c r="C22" s="7" t="n">
        <v>1.56</v>
      </c>
    </row>
    <row r="23">
      <c r="A23" s="4" t="inlineStr">
        <is>
          <t>Risk Free interest rate</t>
        </is>
      </c>
      <c r="C23" s="4" t="inlineStr">
        <is>
          <t>2.52%</t>
        </is>
      </c>
    </row>
    <row r="24">
      <c r="A24" s="4" t="inlineStr">
        <is>
          <t>Expected volatility</t>
        </is>
      </c>
      <c r="C24" s="4" t="inlineStr">
        <is>
          <t>49.80%</t>
        </is>
      </c>
    </row>
    <row r="25">
      <c r="A25" s="4" t="inlineStr">
        <is>
          <t>Fair Value at grant date</t>
        </is>
      </c>
      <c r="C25" s="7" t="n">
        <v>0.5600000000000001</v>
      </c>
    </row>
    <row r="26">
      <c r="A26" s="4" t="inlineStr">
        <is>
          <t>Expected dividend yield</t>
        </is>
      </c>
      <c r="C26"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and Related Information (Details Narrative)</t>
        </is>
      </c>
      <c r="B1" s="2" t="inlineStr">
        <is>
          <t>12 Months Ended</t>
        </is>
      </c>
    </row>
    <row r="2">
      <c r="B2" s="2" t="inlineStr">
        <is>
          <t>Dec. 31, 2020Integer</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Payment for pension benefits</t>
        </is>
      </c>
      <c r="B4" s="5" t="n">
        <v>44</v>
      </c>
      <c r="C4" s="5" t="n">
        <v>2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Operating loss carryforwards, valuation allowance</t>
        </is>
      </c>
      <c r="B3" s="5" t="n">
        <v>7700</v>
      </c>
      <c r="C3" s="5" t="n">
        <v>6700</v>
      </c>
    </row>
    <row r="4">
      <c r="A4" s="4" t="inlineStr">
        <is>
          <t>Federal Tax [Member]</t>
        </is>
      </c>
    </row>
    <row r="5">
      <c r="A5" s="4" t="inlineStr">
        <is>
          <t>Operating loss carryforwards</t>
        </is>
      </c>
      <c r="B5" s="6" t="n">
        <v>16300</v>
      </c>
    </row>
    <row r="6">
      <c r="A6" s="4" t="inlineStr">
        <is>
          <t>Operating loss carryforwards no expiration</t>
        </is>
      </c>
      <c r="B6" s="6" t="n">
        <v>600</v>
      </c>
    </row>
    <row r="7">
      <c r="A7" s="4" t="inlineStr">
        <is>
          <t>State Tax [Member]</t>
        </is>
      </c>
    </row>
    <row r="8">
      <c r="A8" s="4" t="inlineStr">
        <is>
          <t>Operating loss carryforwards</t>
        </is>
      </c>
      <c r="B8" s="6" t="n">
        <v>42400</v>
      </c>
    </row>
    <row r="9">
      <c r="A9" s="4" t="inlineStr">
        <is>
          <t>Operating loss carryforwards no expiration</t>
        </is>
      </c>
      <c r="B9" s="5" t="n">
        <v>1600</v>
      </c>
    </row>
    <row r="10">
      <c r="A10" s="4" t="inlineStr">
        <is>
          <t>Domestic Federal Tax and State Tax [Member]</t>
        </is>
      </c>
    </row>
    <row r="11">
      <c r="A11" s="4" t="inlineStr">
        <is>
          <t>Operating loss carryforwards expiration description</t>
        </is>
      </c>
      <c r="B11" s="4" t="inlineStr">
        <is>
          <t>Begin to expire in 2029</t>
        </is>
      </c>
    </row>
    <row r="12">
      <c r="A12" s="4" t="inlineStr">
        <is>
          <t>Foreign Tax [Member]</t>
        </is>
      </c>
    </row>
    <row r="13">
      <c r="A13" s="4" t="inlineStr">
        <is>
          <t>Operating loss carryforwards no expiration</t>
        </is>
      </c>
      <c r="B13" s="5" t="n">
        <v>15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5" t="n">
        <v>-9</v>
      </c>
    </row>
    <row r="5">
      <c r="A5" s="4" t="inlineStr">
        <is>
          <t>Current: State</t>
        </is>
      </c>
      <c r="B5" s="6" t="n">
        <v>73</v>
      </c>
      <c r="C5" s="6" t="n">
        <v>45</v>
      </c>
    </row>
    <row r="6">
      <c r="A6" s="4" t="inlineStr">
        <is>
          <t>Current: Foreign</t>
        </is>
      </c>
      <c r="B6" s="6" t="n">
        <v>-1060</v>
      </c>
      <c r="C6" s="6" t="n">
        <v>-859</v>
      </c>
    </row>
    <row r="7">
      <c r="A7" s="4" t="inlineStr">
        <is>
          <t>Deferred: Federal</t>
        </is>
      </c>
      <c r="B7" s="6" t="n">
        <v>182</v>
      </c>
      <c r="C7" s="6" t="n">
        <v>-188</v>
      </c>
    </row>
    <row r="8">
      <c r="A8" s="4" t="inlineStr">
        <is>
          <t>Deferred: State</t>
        </is>
      </c>
      <c r="B8" s="6" t="n">
        <v>129</v>
      </c>
      <c r="C8" s="6" t="n">
        <v>-233</v>
      </c>
    </row>
    <row r="9">
      <c r="A9" s="4" t="inlineStr">
        <is>
          <t>Deferred: Foreign</t>
        </is>
      </c>
      <c r="B9" s="6" t="n">
        <v>-133</v>
      </c>
      <c r="C9" s="6" t="n">
        <v>-128</v>
      </c>
    </row>
    <row r="10">
      <c r="A10" s="4" t="inlineStr">
        <is>
          <t>Total</t>
        </is>
      </c>
      <c r="B10" s="5" t="n">
        <v>-809</v>
      </c>
      <c r="C10" s="5" t="n">
        <v>-13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elative Operations Reconciliation of Maximum Statutory Federal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 net of federal tax benefit</t>
        </is>
      </c>
      <c r="B5" s="4" t="inlineStr">
        <is>
          <t>(6.60%)</t>
        </is>
      </c>
      <c r="C5" s="4" t="inlineStr">
        <is>
          <t>0.10%</t>
        </is>
      </c>
    </row>
    <row r="6">
      <c r="A6" s="4" t="inlineStr">
        <is>
          <t>Foreign rate difference</t>
        </is>
      </c>
      <c r="B6" s="4" t="inlineStr">
        <is>
          <t>7.70%</t>
        </is>
      </c>
      <c r="C6" s="4" t="inlineStr">
        <is>
          <t>7.20%</t>
        </is>
      </c>
    </row>
    <row r="7">
      <c r="A7" s="4" t="inlineStr">
        <is>
          <t>Change in valuation allowance</t>
        </is>
      </c>
      <c r="B7" s="4" t="inlineStr">
        <is>
          <t>9.40%</t>
        </is>
      </c>
      <c r="C7" s="4" t="inlineStr">
        <is>
          <t>(10.60%)</t>
        </is>
      </c>
    </row>
    <row r="8">
      <c r="A8" s="4" t="inlineStr">
        <is>
          <t>Permanent differences</t>
        </is>
      </c>
      <c r="B8" s="4" t="inlineStr">
        <is>
          <t>8.50%</t>
        </is>
      </c>
      <c r="C8" s="4" t="inlineStr">
        <is>
          <t>0.90%</t>
        </is>
      </c>
    </row>
    <row r="9">
      <c r="A9" s="4" t="inlineStr">
        <is>
          <t>Research and development incentive</t>
        </is>
      </c>
      <c r="B9" s="4" t="inlineStr">
        <is>
          <t>(8.10%)</t>
        </is>
      </c>
      <c r="C9" s="4" t="inlineStr">
        <is>
          <t>(53.10%)</t>
        </is>
      </c>
    </row>
    <row r="10">
      <c r="A10" s="4" t="inlineStr">
        <is>
          <t>Global intangible low-taxed income</t>
        </is>
      </c>
      <c r="B10" s="4" t="inlineStr">
        <is>
          <t xml:space="preserve"> </t>
        </is>
      </c>
      <c r="C10" s="4" t="inlineStr">
        <is>
          <t>1.30%</t>
        </is>
      </c>
    </row>
    <row r="11">
      <c r="A11" s="4" t="inlineStr">
        <is>
          <t>Other</t>
        </is>
      </c>
      <c r="B11" s="4" t="inlineStr">
        <is>
          <t>1.10%</t>
        </is>
      </c>
      <c r="C11" s="4" t="inlineStr">
        <is>
          <t>(1.60%)</t>
        </is>
      </c>
    </row>
    <row r="12">
      <c r="A12" s="4" t="inlineStr">
        <is>
          <t>Total</t>
        </is>
      </c>
      <c r="B12" s="4" t="inlineStr">
        <is>
          <t>(9.00%)</t>
        </is>
      </c>
      <c r="C12" s="4" t="inlineStr">
        <is>
          <t>(76.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Dec. 31, 2020</t>
        </is>
      </c>
    </row>
    <row r="3">
      <c r="A3" s="3" t="inlineStr">
        <is>
          <t>Accounting Policies [Abstract]</t>
        </is>
      </c>
    </row>
    <row r="4">
      <c r="A4" s="4" t="inlineStr">
        <is>
          <t>Description of Company and Summary of Significant Accounting Policies</t>
        </is>
      </c>
      <c r="B4" s="4" t="inlineStr">
        <is>
          <t>NOTE 1 - DESCRIPTION OF COMPANY AND SUMMARY
OF SIGNIFICANT ACCOUNTING POLICIES: Organization and Basis of Presentation Wireless Telecom Group, Inc., a New
Jersey corporation, together with its subsidiaries (“we”, “us”, “our” or the “Company”),
specializes in the design and manufacture of advanced radio frequency (“RF”) and microwave devices which enable the
development, testing and deployment of wireless technology. The Company provides unique, highly customized and configured solutions
which drive innovation across a wide range of traditional and emerging wireless technologies. Our customers include wireless carriers,
aerospace companies, defense contractors, military and government agencies, satellite communication companies, network equipment
manufacturers, tower companies, semiconductor device manufacturers, system integrators, neutral host providers and medical device
manufacturers. Our products include components,
modules, instruments, systems and software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and 5G networks. In addition, the Company’s products are used in the development and testing of satellite communication systems,
radar systems, semiconductor devices, automotive electronics and avionics. The accompanying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They have been prepared using accounting principles generally accepted in the United States (“U.S. GAAP”). All intercompany
transactions and balances have been eliminated in consolidation. In June 2020 the Company completed
an internal reorganization and now presents its operations as one reportable segment. Prior to June 2020 the Company presented
its operations in three reportable segments. The Company identifies segments in accordance with ASC 280 Segment Reporting 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returns reserves, warranty accruals, goodwill and intangible
assets, estimated fair values of stock options and vesting periods of performance-based stock options and restricted stock. Concentrations of Credit Risk,
Purchases and Fair Value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For the twelve months ended December
31, 2020, no one customer accounted for more than 10% of the Company’s total consolidated revenues. For the twelve months
ended December 31, 201,9 one CommAgility customer accounted for 24.8% of the Company’s total consolidated revenues. At December
31, 2020, one customer exceeded 10% of consolidated gross accounts receivable at 12.7%. At December 31, 2019 one customer exceeded
10% of consolidated gross accounts receivable at 12.9%. For the year ended December 31, 2020,
two suppliers exceeded 10% of consolidated inventory purchases at 14% each. For the year ended December 31, 2019, three suppliers
comprised or exceeded 10% of consolidated inventory purchases at 18% and 14% and 10%, respectively. Cash and Cash Equivalents Cash and cash equivalents represent
deposits in banks and highly liquid investments purchased with maturities of three months or less at the date of purchase. Accounts Receivable and Allowance
for Doubtful Accounts Trade accounts receivable and contract
assets for unbilled receivables are stated at the amount owed by the customer, net of allowances for doubtful accounts, returns
and rebate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Inventories are stated at the lower
of cost or net realizable value. Inventory cost is determined on an average cost basis.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Income/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1.1 million as of December 31, 2020 and $1.0 million as of December 31, 2019.
December 31, December 31,
Inventories consist of (in thousands): 2020 2019
Raw materials $ 4,644 $ 4,023
Work-in-process 618 406
Finished goods 3,534 2,896
$ 8,796 $ 7,325 Prepaid Expenses and Other
Current Assets Prepaid expenses and other current
assets generally consist of income tax receivables, contract assets for unbilled receivables, prepaid insurance, prepaid maintenance
agreements and the short term portion of debt issuance costs. The income tax receivable balance included in prepaid and other current
assets was $1.2 million and $1.1 million as of December 31, 2020 and December 31, 2019, respectively. Property, Plant and Equipment Property, plant and equipment are
reflected at cost, less accumulated depreciation. Upon application of acquisition accounting, property, plant and equipment are
measured at estimated fair value as of the acquisition date to establish a new historical cost basis. Depreciation and amortization are
provided on a straight-line basis over the estimated useful lives of the assets. The estimated useful lives for the property, plant
and equipment are:
Machinery and computer equipment/software 3-8 years
Furniture and fixtures 5-7 years Leasehold improvements are amortized
over the shorter of the remaining term of the lease or the estimated economic life of the improvement. Repairs and maintenance
are charged to operations as incurred; renewals and betterments are capitalized.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Goodwill Goodwill represents the excess of
the aggregate purchase price over the fair value of the net assets acquired in a purchase business combination. Goodwill is evaluated
for impairment annually, or more frequently if events occur or circumstances change that would indicate that goodwill might be
impaired, by first performing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we perform a quantitative
impairment test. The Company has three reporting units
with goodwill – Holzworth, Microlab and CommAgility. The Company performed a qualitative assessment in the fourth quarter
of 2020 of each reporting unit. The qualitative assessment of Holzworth and Microlab did not indicate any impairment of goodwill.
As a result of declining demand of CommAgility’s signal processing hardware cards from a single customer and the particularly
high uncertainty associated with the ultimate trajectory of the pandemic, including the degree to which governments continue to
restrict business and personal activities, and the impact that uncertainty has on the growth of new software license and services
revenue to offset the signal processing hardware sales decline, the Company performed a quantitative impairment test of the goodwill
of the CommAgility reporting unit. For goodwill impairment testing using
the quantitative approach, the Company estimates the fair value of the selected reporting unit using the income approach and the
market approach. Fair value under the income approach is derived primarily through the use of a discounted cash flow model based
on our best estimate of amounts and timing of future revenues and cash flows and our most recent business and strategic plans.
Fair value under the market approach is derived by applying a multiple to our best estimate of future revenue. The Company applies
equal weighting to the income approach and the market approach to arrive at an estimated fair value. The estimated fair value is
compared to the carrying value of the reporting unit, including goodwill. If the fair value of the reporting unit exceeds the carrying
value, no impairment charge is recorded. If the carrying value of the reporting unit exceeds the fair value an impairment charge
is recorded to goodwill in the amount by which carrying value exceeds fair value. Both the income approach and market approach
require judgmental assumptions about projected revenue growth, future operating margins, discount rates and terminal values over
a multi-year period. There are inherent uncertainties related to these assumptions and management’s judgment in applying
them to the analysis of goodwill impairment. While the Company believes it has made reasonable estimates and assumptions to calculate
the fair value of its reporting units, it is possible a material change could occur. In the fourth quarter of 2020, the
Company recorded a goodwill impairment charge of $4.7 million related to the CommAgility reporting unit. The non-cash impairment
charge was due to a number of factors that arose as part of our quantitative assessment, including an assessment of our historical
results and the significant decline in hardware sales in 2020, the difficulty of predicting future customer demand, the uncertainty
of future sales of 4G hardware cards, the uncertainty of the growth of 5G software and services revenues due to the early stages
of 5G adoption for new technology and expectations for 5G deployments, the uncertainty of the continued future impacts of the COVID
19 pandemic on customer spending, and the potential for a more prolonged recovery for enterprise spending and longer-term investment.
Despite the asset impairment charge the Company believes the markets in which CommAgility operates, specifically LTE and 5G private
networks, have long term growth potential and the Company is committed to growing the revenue and profitability of the reporting
unit. Due to the many variables inherent
in the estimation of a reporting unit’s fair value and the relative size of our recorded goodwill, differences in assumptions
may have a material effect on the results of our impairment analysis. After recording the 2020 goodwill impairment charge, the
Company’s consolidated goodwill balance as of December 31, 2020 was comprised of $1.4 million related to the Microlab reporting
unit, $6.0 million related to the Holzworth reporting unit and $4.1 million related to the CommAgility reporting unit. As of December 31, 2019, the Company’s
consolidated goodwill balance of $10.1 million was comprised of $1.4 million related to the Microlab reporting unit and $8.7 million
related to the CommAgility reporting unit. Management’s qualitative assessment performed in the fourth quarter of 2019 did
not indicate any impairment of goodwill. Intangible and Long-lived Assets Intangible assets include acquired
technology, patents, non-competition agreements, customer relationships and tradenames. Intangible assets with finite lives are
amortized using the straight-line method over the estimated economic lives of the assets, which range from three to twel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We believe the carrying value of the loan
obtained under the Paycheck Protection Program approximates fair value due to the expected short term nature of the loan. During the fourth quarter of 2020,
the Company recorded a goodwill impairment charge of $4.7 million related to the CommAgility reporting unit. The determination
of the impairment charge was based on the income and market approaches which are based on the present value of future cash flows
and an estimated multiple of future revenues, respectively. The determination of the impairment charge was based on Level 3 valuation
inputs. Contingent Consideration Under the terms of the Holzworth
Share Purchase Agreement (as defined in Note 2) the Company is required to pay additional purchase price in the form of deferred
purchase price payments and an earnout if certain financial targets are achieved for the years ending December 31, 2020 and December
31, 2021 (see Note 2). As of the acquisition date, the Company estimated the fair value of the deferred purchase price and earnout
remaining to be paid related to the 2020 and 2021 financial targets to be $660,000 and $2.4 million, respectively. The earnout
may be paid in cash or common stock at the Company’s option. The Company is required to reassess the fair value of the contingent
consideration at each reporting period.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The contingent consideration liabilities
are considered a Level 3 fair value measurement. Due to the better than expected financial
performance of the Holzworth reporting unit during fiscal 2020, the Company recorded an increase to the contingent consideration
liabilities in the amount of $1.1 million in the fourth quarter of 2020. The adjustment was recorded as a loss on change in fair
value of contingent consideration in the Consolidated Statement of Operations and Comprehensive Income/(Loss).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Aggregate foreign currency gains
and losses, such as those resulting from the settlement of receivables or payables in a currency other than the subsidiary’s
functional currency, are recorded in the Consolidated Statements of Operations and Comprehensive Income/(Loss) (included in other
income/expense). Foreign currency transaction gains were $64,000 in fiscal 2020. Foreign currency transaction losses in in fiscal
2019 were not material. Other Comprehensive Income/(Loss) Other comprehensive income/(loss)
is recorded directly to a separate section of shareholders’ equity in accumulated other comprehensive income and includes
unrealized gains and losses excluded from net income/(loss). These unrealized gains and losses consist of changes in foreign currency
translation. Research and Development Costs Research and development (R&amp;D)
costs are charged to operations when incurred. R&amp;D costs include salaries and benefits, depreciation expense on equipment used
for R&amp;D purposes and third-party material and consulting costs, if clearly related to an R&amp;D activity. Salaries and benefits
of engineers working on customer contracts for which the Company is earning services or consulting revenues are allocated to costs
of revenues. The amounts charged to operations for R&amp;D costs for the years ended December 31, 2020 and 2019 were $6.4 million
and $5.9 million, respectively. Advertising Costs Advertising expenses are charged
to operations during the year in which they are incurred and aggregated to $235,000 and $91,000 for the years ended December 31,
2020 and 2019, respectively. Stock-Based Compensation The Company follows the provisions
of Accounting Standards Codification (“ASC”) 718, “Compensation – Stock Compensation” which requires
that compensation expense be recognized, based on the fair value of the equity awards on the date of grant. The fair value of restricted
share awards and restricted stock unit awards is determined using the market value of our common stock on the date of the grant.
The fair value of stock options at the date of grant are estimated using the Black-Scholes option pricing model. When performance-based
stock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for all equity award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Earnings/(Loss) Per Common
Share Basic earnings/(loss) per share is
calculated by dividing net income/(loss) available to common shareholders by the weighted average number of shares of common stock
outstanding during the period. Diluted earnings/(loss) per share is calculated by dividing net income/(loss) available to common
shareholders by the weighted 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nd warrant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20 2019
Weighted average common shares outstanding 21,656,906 21,110,632
Potentially dilutive equity awards 313,341 522,996
Weighted average common shares outstanding, assuming dilution 21,970,247 21,633,628 The weighted average number of options
and warrants to purchase common stock not included in diluted loss per share because the effects are anti-dilutive, or the performance
condition was not met in 2020 was 3,114,792. The estimated number of shares issuable under the terms of the Holzworth earnout,
if the entire earnout was paid in shares of common stock, (see Note 2) at December 31, 2020 was 1,559,807. The weighted average number of options
to purchase common stock not included in diluted loss per share in 2019, because the effects are anti-dilutive or the performance
condition was not met, was 1,324,548. Recent Accounting Pronouncements
Adopted in 2020 In August 2018, the FASB issued ASU
2018-15, Intangibles – Goodwill and Other – Internal-Use Software, Customers Accounting for Implementation Costs
Incurred in a Cloud Computing Arrangement That is a Service Contract. Recent Accounting Pronouncements
Not Yet Adopted In June 2016, the FASB issued ASU
2016-13, Financial Instruments – Credit Losses (Topic 326)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Deferred Income Tax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1888</v>
      </c>
      <c r="C3" s="5" t="n">
        <v>11538</v>
      </c>
    </row>
    <row r="4">
      <c r="A4" s="4" t="inlineStr">
        <is>
          <t>Inventory</t>
        </is>
      </c>
      <c r="B4" s="6" t="n">
        <v>509</v>
      </c>
      <c r="C4" s="6" t="n">
        <v>397</v>
      </c>
    </row>
    <row r="5">
      <c r="A5" s="4" t="inlineStr">
        <is>
          <t>Research and development credit</t>
        </is>
      </c>
      <c r="B5" s="6" t="n">
        <v>648</v>
      </c>
      <c r="C5" s="6" t="n">
        <v>648</v>
      </c>
    </row>
    <row r="6">
      <c r="A6" s="4" t="inlineStr">
        <is>
          <t>Stock compensation</t>
        </is>
      </c>
      <c r="B6" s="6" t="n">
        <v>335</v>
      </c>
      <c r="C6" s="6" t="n">
        <v>285</v>
      </c>
    </row>
    <row r="7">
      <c r="A7" s="4" t="inlineStr">
        <is>
          <t>Other</t>
        </is>
      </c>
      <c r="B7" s="6" t="n">
        <v>280</v>
      </c>
      <c r="C7" s="6" t="n">
        <v>326</v>
      </c>
    </row>
    <row r="8">
      <c r="A8" s="4" t="inlineStr">
        <is>
          <t>Gross deferred tax asset</t>
        </is>
      </c>
      <c r="B8" s="6" t="n">
        <v>13660</v>
      </c>
      <c r="C8" s="6" t="n">
        <v>13194</v>
      </c>
    </row>
    <row r="9">
      <c r="A9" s="4" t="inlineStr">
        <is>
          <t>Less valuation allowance</t>
        </is>
      </c>
      <c r="B9" s="6" t="n">
        <v>-7668</v>
      </c>
      <c r="C9" s="6" t="n">
        <v>-6652</v>
      </c>
    </row>
    <row r="10">
      <c r="A10" s="4" t="inlineStr">
        <is>
          <t>Total deferred tax asset</t>
        </is>
      </c>
      <c r="B10" s="6" t="n">
        <v>5992</v>
      </c>
      <c r="C10" s="6" t="n">
        <v>6542</v>
      </c>
    </row>
    <row r="11">
      <c r="A11" s="4" t="inlineStr">
        <is>
          <t>Goodwill and intangible assets</t>
        </is>
      </c>
      <c r="B11" s="6" t="n">
        <v>-368</v>
      </c>
      <c r="C11" s="6" t="n">
        <v>-757</v>
      </c>
    </row>
    <row r="12">
      <c r="A12" s="4" t="inlineStr">
        <is>
          <t>Fixed assets</t>
        </is>
      </c>
      <c r="B12" s="6" t="n">
        <v>-300</v>
      </c>
      <c r="C12" s="6" t="n">
        <v>-275</v>
      </c>
    </row>
    <row r="13">
      <c r="A13" s="4" t="inlineStr">
        <is>
          <t>Total deferred tax liability</t>
        </is>
      </c>
      <c r="B13" s="6" t="n">
        <v>-668</v>
      </c>
      <c r="C13" s="6" t="n">
        <v>-1032</v>
      </c>
    </row>
    <row r="14">
      <c r="A14" s="4" t="inlineStr">
        <is>
          <t>Net deferred tax asset</t>
        </is>
      </c>
      <c r="B14" s="5" t="n">
        <v>5324</v>
      </c>
      <c r="C14" s="5" t="n">
        <v>5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Harris Corporation [Member] - USD ($) $ in Thousands</t>
        </is>
      </c>
      <c r="B1" s="2" t="inlineStr">
        <is>
          <t>12 Months Ended</t>
        </is>
      </c>
    </row>
    <row r="2">
      <c r="B2" s="2" t="inlineStr">
        <is>
          <t>Dec. 31, 2020</t>
        </is>
      </c>
      <c r="C2" s="2" t="inlineStr">
        <is>
          <t>Jun. 05, 2019</t>
        </is>
      </c>
    </row>
    <row r="3">
      <c r="A3" s="4" t="inlineStr">
        <is>
          <t>Legal expense</t>
        </is>
      </c>
      <c r="B3" s="5" t="n">
        <v>50</v>
      </c>
    </row>
    <row r="4">
      <c r="A4" s="4" t="inlineStr">
        <is>
          <t>Maximum [Member]</t>
        </is>
      </c>
    </row>
    <row r="5">
      <c r="A5" s="4" t="inlineStr">
        <is>
          <t>Estimated possible loss</t>
        </is>
      </c>
      <c r="C5" s="5" t="n">
        <v>2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Amendment 2 [Member] - USD ($) $ in Thousands</t>
        </is>
      </c>
      <c r="B1" s="2" t="inlineStr">
        <is>
          <t>Feb. 25, 2021</t>
        </is>
      </c>
      <c r="C1" s="2" t="inlineStr">
        <is>
          <t>Feb. 19, 2021</t>
        </is>
      </c>
      <c r="D1" s="2" t="inlineStr">
        <is>
          <t>Jan. 31, 2021</t>
        </is>
      </c>
      <c r="E1" s="2" t="inlineStr">
        <is>
          <t>Jan. 01, 2021</t>
        </is>
      </c>
      <c r="F1" s="2" t="inlineStr">
        <is>
          <t>Dec. 31, 2020</t>
        </is>
      </c>
    </row>
    <row r="2">
      <c r="A2" s="4" t="inlineStr">
        <is>
          <t>Muzinich BDC, Inc [Member] | Term Loan Facility [Member]</t>
        </is>
      </c>
    </row>
    <row r="3">
      <c r="A3" s="4" t="inlineStr">
        <is>
          <t>Debt instrument, stated interest rate</t>
        </is>
      </c>
      <c r="F3" s="4" t="inlineStr">
        <is>
          <t>7.25%</t>
        </is>
      </c>
    </row>
    <row r="4">
      <c r="A4" s="4" t="inlineStr">
        <is>
          <t>Subsequent Event [Member] | Muzinich BDC, Inc [Member] | Term Loan Facility [Member]</t>
        </is>
      </c>
    </row>
    <row r="5">
      <c r="A5" s="4" t="inlineStr">
        <is>
          <t>Deferred purchase price conversion to loan</t>
        </is>
      </c>
      <c r="B5" s="5" t="n">
        <v>750</v>
      </c>
    </row>
    <row r="6">
      <c r="A6" s="4" t="inlineStr">
        <is>
          <t>Loan covenant, description</t>
        </is>
      </c>
      <c r="B6" s="4" t="inlineStr">
        <is>
          <t>Leverage ratio for the twelve month periods ended September 30, 2021 from 3.00 to 2.75, December 31, 2021 from 2.75 to 2.25, March 31, 2022 from 2.50 to 2.00 and June 30, 2022 from 2.25 to 2.00.</t>
        </is>
      </c>
    </row>
    <row r="7">
      <c r="A7" s="4" t="inlineStr">
        <is>
          <t>Debt instrument, stated interest rate</t>
        </is>
      </c>
      <c r="E7" s="4" t="inlineStr">
        <is>
          <t>9.25%</t>
        </is>
      </c>
    </row>
    <row r="8">
      <c r="A8" s="4" t="inlineStr">
        <is>
          <t>Excess cash flow payment</t>
        </is>
      </c>
      <c r="B8" s="5" t="n">
        <v>428</v>
      </c>
    </row>
    <row r="9">
      <c r="A9" s="4" t="inlineStr">
        <is>
          <t>Subsequent Event [Member] | Share Purchase Agreement [Member] | Holzworth Instrumentation Inc [Member] | Year 1 Earnout [Member]</t>
        </is>
      </c>
    </row>
    <row r="10">
      <c r="A10" s="4" t="inlineStr">
        <is>
          <t>Installment description</t>
        </is>
      </c>
      <c r="C10" s="4" t="inlineStr">
        <is>
          <t>The payment date of the first earnout payment based on the financial results of the calendar year ended 2020 ("Year 1 Earnout") has been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based on the 90 trading day volume weighted average price immediately preceding final determination of the Year 1 Earnout or $2.19 per share.</t>
        </is>
      </c>
    </row>
    <row r="11">
      <c r="A11" s="4" t="inlineStr">
        <is>
          <t>Earnout payment amount</t>
        </is>
      </c>
      <c r="C11" s="5" t="n">
        <v>3400</v>
      </c>
    </row>
    <row r="12">
      <c r="A12" s="4" t="inlineStr">
        <is>
          <t>Subsequent Event [Member] | Share Purchase Agreement [Member] | Holzworth Instrumentation Inc [Member] | Unsecured Seller Notes [Member]</t>
        </is>
      </c>
    </row>
    <row r="13">
      <c r="A13" s="4" t="inlineStr">
        <is>
          <t>Deferred purchase price conversion to loan</t>
        </is>
      </c>
      <c r="C13" s="5" t="n">
        <v>750</v>
      </c>
    </row>
    <row r="14">
      <c r="A14" s="4" t="inlineStr">
        <is>
          <t>Debt maturity description</t>
        </is>
      </c>
      <c r="C14" s="4" t="inlineStr">
        <is>
          <t>The payment date has been changed from March 31, 2021 to three equal installments of $250,000, plus accrued interest, due on July 1, 2021, October 1, 2021 and January 1, 2022.</t>
        </is>
      </c>
    </row>
    <row r="15">
      <c r="A15" s="4" t="inlineStr">
        <is>
          <t>Installments payments</t>
        </is>
      </c>
      <c r="C15" s="5" t="n">
        <v>250</v>
      </c>
    </row>
    <row r="16">
      <c r="A16" s="4" t="inlineStr">
        <is>
          <t>Debt instrument, stated interest rate</t>
        </is>
      </c>
      <c r="C16" s="4" t="inlineStr">
        <is>
          <t>6.50%</t>
        </is>
      </c>
    </row>
    <row r="17">
      <c r="A17" s="4" t="inlineStr">
        <is>
          <t>Subsequent Event [Member] | TTM $4Million EBITDA [Member] | Muzinich BDC, Inc [Member] | Term Loan Facility [Member]</t>
        </is>
      </c>
    </row>
    <row r="18">
      <c r="A18" s="4" t="inlineStr">
        <is>
          <t>Debt instrument, effective interest rate</t>
        </is>
      </c>
      <c r="D18" s="4" t="inlineStr">
        <is>
          <t>8.50%</t>
        </is>
      </c>
    </row>
    <row r="19">
      <c r="A19" s="4" t="inlineStr">
        <is>
          <t>Subsequent Event [Member] | TTM $6.3Million EBITDA [Member] | Muzinich BDC, Inc [Member] | Term Loan Facility [Member]</t>
        </is>
      </c>
    </row>
    <row r="20">
      <c r="A20" s="4" t="inlineStr">
        <is>
          <t>Debt instrument, effective interest rate</t>
        </is>
      </c>
      <c r="D20" s="4" t="inlineStr">
        <is>
          <t>7.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chedule of Quarterly Financial Data From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Net revenues</t>
        </is>
      </c>
      <c r="B4" s="5" t="n">
        <v>10343</v>
      </c>
      <c r="C4" s="5" t="n">
        <v>10868</v>
      </c>
      <c r="D4" s="5" t="n">
        <v>11108</v>
      </c>
      <c r="E4" s="5" t="n">
        <v>9429</v>
      </c>
      <c r="F4" s="5" t="n">
        <v>11569</v>
      </c>
      <c r="G4" s="5" t="n">
        <v>10812</v>
      </c>
      <c r="H4" s="5" t="n">
        <v>13508</v>
      </c>
      <c r="I4" s="5" t="n">
        <v>13032</v>
      </c>
      <c r="J4" s="5" t="n">
        <v>41748</v>
      </c>
      <c r="K4" s="5" t="n">
        <v>48921</v>
      </c>
    </row>
    <row r="5">
      <c r="A5" s="4" t="inlineStr">
        <is>
          <t>Gross profit</t>
        </is>
      </c>
      <c r="B5" s="6" t="n">
        <v>5218</v>
      </c>
      <c r="C5" s="6" t="n">
        <v>5654</v>
      </c>
      <c r="D5" s="6" t="n">
        <v>5668</v>
      </c>
      <c r="E5" s="6" t="n">
        <v>4428</v>
      </c>
      <c r="F5" s="6" t="n">
        <v>5604</v>
      </c>
      <c r="G5" s="6" t="n">
        <v>4825</v>
      </c>
      <c r="H5" s="6" t="n">
        <v>6133</v>
      </c>
      <c r="I5" s="6" t="n">
        <v>5727</v>
      </c>
      <c r="J5" s="6" t="n">
        <v>20967</v>
      </c>
      <c r="K5" s="6" t="n">
        <v>22289</v>
      </c>
    </row>
    <row r="6">
      <c r="A6" s="4" t="inlineStr">
        <is>
          <t>Operating income/(loss)</t>
        </is>
      </c>
      <c r="B6" s="6" t="n">
        <v>-6336</v>
      </c>
      <c r="C6" s="6" t="n">
        <v>-348</v>
      </c>
      <c r="D6" s="6" t="n">
        <v>-59</v>
      </c>
      <c r="E6" s="6" t="n">
        <v>-1354</v>
      </c>
      <c r="F6" s="6" t="n">
        <v>-550</v>
      </c>
      <c r="G6" s="6" t="n">
        <v>-677</v>
      </c>
      <c r="H6" s="6" t="n">
        <v>146</v>
      </c>
      <c r="I6" s="6" t="n">
        <v>-398</v>
      </c>
      <c r="J6" s="6" t="n">
        <v>-8099</v>
      </c>
      <c r="K6" s="6" t="n">
        <v>-1479</v>
      </c>
    </row>
    <row r="7">
      <c r="A7" s="4" t="inlineStr">
        <is>
          <t>Net income/(loss)</t>
        </is>
      </c>
      <c r="B7" s="5" t="n">
        <v>-5498</v>
      </c>
      <c r="C7" s="5" t="n">
        <v>-775</v>
      </c>
      <c r="D7" s="5" t="n">
        <v>-668</v>
      </c>
      <c r="E7" s="5" t="n">
        <v>-1147</v>
      </c>
      <c r="F7" s="5" t="n">
        <v>235</v>
      </c>
      <c r="G7" s="5" t="n">
        <v>-460</v>
      </c>
      <c r="H7" s="5" t="n">
        <v>157</v>
      </c>
      <c r="I7" s="5" t="n">
        <v>-345</v>
      </c>
      <c r="J7" s="5" t="n">
        <v>-8088</v>
      </c>
      <c r="K7" s="5" t="n">
        <v>-414</v>
      </c>
    </row>
    <row r="8">
      <c r="A8" s="4" t="inlineStr">
        <is>
          <t>Diluted earnings/(loss) per share</t>
        </is>
      </c>
      <c r="B8" s="7" t="n">
        <v>-0.25</v>
      </c>
      <c r="C8" s="7" t="n">
        <v>-0.04</v>
      </c>
      <c r="D8" s="7" t="n">
        <v>-0.03</v>
      </c>
      <c r="E8" s="7" t="n">
        <v>-0.05</v>
      </c>
      <c r="F8" s="7" t="n">
        <v>0.01</v>
      </c>
      <c r="G8" s="7" t="n">
        <v>-0.02</v>
      </c>
      <c r="H8" s="7" t="n">
        <v>0.01</v>
      </c>
      <c r="I8" s="7" t="n">
        <v>-0.02</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Holzworth</t>
        </is>
      </c>
      <c r="B1" s="2" t="inlineStr">
        <is>
          <t>12 Months Ended</t>
        </is>
      </c>
    </row>
    <row r="2">
      <c r="B2" s="2" t="inlineStr">
        <is>
          <t>Dec. 31, 2020</t>
        </is>
      </c>
    </row>
    <row r="3">
      <c r="A3" s="3" t="inlineStr">
        <is>
          <t>Accounting Changes and Error Corrections [Abstract]</t>
        </is>
      </c>
    </row>
    <row r="4">
      <c r="A4" s="4" t="inlineStr">
        <is>
          <t>Acquisition of Holzworth</t>
        </is>
      </c>
      <c r="B4" s="4" t="inlineStr">
        <is>
          <t>NOTE 2 – Acquisition of Holzworth On November 13, 2019 the Company
entered into a Share Purchase Agreement with Holzworth Instrumentation Inc. (“Holzworth”), its founders and shareholders
(collectively, the “Sellers”), as amended by a First Amendment to Share Purchase Agreement, dated January 31, 2020
and a Second Amendment to Share Purchase Agreement dated February 19, 2021 (collectively, the “Share Purchase Agreement”).
On February 7, 2020, the Company completed the acquisition (the “Acquisition”) of all of the outstanding shares of
Holzworth, from the Sellers. Holzworth instruments which include signal generators and phase noise analyzers are used by government
labs, aerospace and defense companies, the semiconductor industry, and network equipment providers, among others, in research and
automated test environments. Holzworth is a complimentary business for our Boonton and Noisecom brands with a common customer base
and channel partners. For the twelve months ended December 31, 2020, net revenues of $8.8 million, and operating income of $1.4
million, respectively, was included in the Consolidated Statements of Operations and Comprehensive Income/(Loss) related to the
Holzworth business, representing the results from the date of acquisition. For the twelve months ended December 31, 2020, the Company
recorded $243,000 of transaction expenses related to the Acquisition and these expenses were recognized in general and administrative
expenses in the Consolidated Statements of Operations and Comprehensive Income/(Loss). The aggregate purchase price for
the Acquisition is a maximum of $17.0 million, consisting of payments in cash and stock, a working capital adjustment, and contingent
consideration in the form of deferred purchase price payments and an earnout. Additionally, the parties made a 338(h)(10) election
to treat the Acquisition as a purchase and sale of assets, and the Company has agreed to pay any incremental taxes of Sellers resulting
from that election. At closing, a portion of the purchase
price was paid to the Sellers through the issuance of 347,319 shares of the Company’s common stock, valued at approximately
$500,000 based upon a 90-day volume weighted average price for shares of stock of the Company. The shares issued to the Sellers
are subject to Lock-up and Voting Agreements. During 2020, the Company paid $8.3
million in net cash to the Sellers consisting of $7.2 million in cash at close, $600,000 in indemnification holdback payments and
$750,000 in deferred purchase price reduced by $292,000 of a working capital adjustment that was owed to the Company by the Sellers.
The final indemnification holdback payment of $200,000 is due on March 31, 2021. The Sellers earned a second deferred
purchase price payment of $750,000 by way of exceeding $1.25 million in EBITDA (as defined in the Share Purchase Agreement) for
the twelve months ended December 31, 2020. Additionally, the Sellers earned $3.4 million in additional purchase price in the form
of an earnout (“Year 1 Earnout”) which was also based on Holzworth’s EBITDA for the twelve months ended December
31, 2020. On February 19, 2021, the Company
entered into the Second Amendment to Share Purchase Agreement (the “Second Amendment”) with Holzworth. The Second Amendment,
among other things, converted the second deferred purchase price of $750,000 into unsecured seller notes with interest at an annual
rate of 6.5% starting from April 1, 2021 until final payment. The payment date has been changed from March 31, 2021 to three equal
installments of $250,000, plus accrued interest, due on July 1, 2021, October 1, 2021 and January 1, 2022. Additionally, the parties amended
the payment dates of the earnout consideration. The payment date of the first earnout payment based on the financial results of
the calendar year ended 2020 (“Year 1 Earnout”) has been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based on the 90 trading day volume weighted average price immediately preceding
final determination of the Year 1 Earnout or $2.19 per share. The estimated payment for the Year 1 Earnout is $3.4 million which
is recorded in accrued expenses and other current liabilities in the Consolidated Balance Sheet as of December 31, 2020. The Company may also be required
to pay additional amounts in cash and stock as earnout consideration based on Holzworth’s EBITDA for the fiscal year ending
December 31, 2021 (“Year 2 Earnout”). The Year 2 Earnout will be equal to two times the amount, if any, by which Holzworth’s
EBITDA for fiscal year December 31, 2021 exceeds Holzworth’s EBITDA for fiscal year 2020. Pursuant to the Second Amendment
to the Share Purchase Agreement the Year 2 Earnout is payable in 4 equal quarterly installments payable on the last business day
of each calendar quarter between March 31, 2022 and December 31, 2022. The aggregate earnout payments cannot exceed $7.0 million. Pursuant to the Share Purchase Agreement
the Company entered into a lock-up and voting agreement (the “Lock-up and Voting Agreement”) with each of the Sellers.
Pursuant to the Lock-up and Voting Agreement, each Seller agrees to restrict the sale, assignment, transfer, encumbrance or other
disposition of its portion of the Stock Consideration (the “Lock-up Shares”). For a period commencing on the closing
date of the Acquisition (the “Effective Date”) and ending on the date which is 36 calendar months following the Effective
Date, each Seller agreed that, without the prior written consent by the Company, such Seller would not sell, assign, transfer,
encumber or otherwise dispose of the Lock-up Shares or enter into any swap, option or short sale, among other transactions. Upon
the prior written consent of the Company, a Seller may transfer Lock-up Shares as a bona fide gift, by will or intestacy or to
a family member or trust for the benefit of the Seller or a family member; provided In addition, each Seller, subject
to certain limitations, agreed, among other things, to appear at each meeting of the shareholders of the Company and vote all of
such Seller’s Lock-up Shares (a) in favor or against any proposal presented to the shareholders in the same manner that the
Company’s Board of Directors (the “Board”) recommends shareholders vote on such proposal and (b) in favor of
any proposal presented to the shareholders with respect to an action of the Company which the Board has approved, but as to which
the Board has not made any recommendation, including in favor of any proposal to adjourn or postpone any meeting of the Company’s
shareholders if such adjournment or postponement is conducted in accordance with the terms of the Lock-up and Voting Agreement. To the extent any shares of Company
common stock are issued in payment of any Earnout Consideration (as defined in the Share Purchase Agreement) in accordance with
the terms of the Share Purchase Agreement, such shares shall be subject to all applicable transfer restrictions, voting and other
provisions set forth in the Lock-up and Voting Agreement, with the Effective Date with respect to such shares being the date such
shares are issued; provided that, to the extent the portion of the first $1.5 million of Earnout Consideration that is paid in
cash represents less than 30% of such Earnout Consideration, the portion of shares of Company common stock issued as Earnout Consideration
constituting the difference between the cash percentage paid and 30% of the first $1.5 million of Earnout Consideration shall not
be considered Lock-Up Shares. In addition, in the Second Amendment, the parties added a requirement that any earned but unpaid
earnout consideration will be accelerated in the event the Company desires to enter into a material asset or equity acquisition
in the future. The acquisition has been accounted
for under the acquisition method of accounting in accordance with ASC 805, Business Combinations As of September 30, 2020, the valuation
studies necessary to determine the fair market value of the assets acquired and liabilities assumed were completed, including the
validation of the underlying cash flows used to determine the fair value of the identified intangible assets and contingent consideration.
The following amounts represent the determination of the fair value of identifiable assets acquired and liabilities assumed from
the Acquisition along with measurement period adjustments recorded from the preliminary purchase price allocation to September
30, 2020 (in thousands):
Amounts Recognized as of Acquisition Date Measurement Period Adjustments Amounts Recognized as of Acquisition Date
Cash at close $ 7,219 $ - $ 7,219
Equity issued at close 465 - 465
Purchase price holdback 800 - 800
Working capital adjustment (295 ) 3 (292 )
Deferred purchase price 1,300 110 1,410
Contingent consideration 555 1,885 2,440
Total purchase price 10,044 1,998 12,042
Cash 30 - 30
Accounts receivable 485 29 514
Inventory 1,218 220 1,438
Intangible assets 4,500 (240 ) 4,260
Other assets 960 7 967
Fixed assets 144 - 144
Accounts payable (129 ) - (129 )
Accrued expenses (425 ) (4 ) (429 )
Deferred revenue (13 ) - (13 )
Other long term liabilities (740 ) - (740 )
Net assets acquired 6,030 12 6,042
Goodwill $ 4,014 $ 1,986 $ 6,000 Goodwill is calculated as the excess
of consideration paid over the net assets acquired and represents synergies, assembled workforce, organic growth and other benefits
that are expected to arise from integrating Holzworth into our operations. The goodwill recorded in this transaction is expected
to be tax deductible. The following unaudited pro forma
information presents the Company’s operations as if the Holzworth acquisition and related financing activities had occurred
on January 1, 2019. The pro forma information includes the following adjustments (i) amortization of acquired intangible assets;
(ii) interest expense incurred in connection with the Term Loan Facility (described in further detail in Note 3) used to finance
the acquisition of Holzworth; and (iii) inclusion of acquisition-related expenses in the earliest period presented. The
amounts related to Holzworth included in the following unaudited pro forma information are based on their historical results and,
therefore, may not be indicative of the actual results when operated as part of the Company. The pro forma adjustments represent
management’s best estimates based on information available at the time the pro forma information was prepared and may differ
from the adjustments that may actually have been required. Accordingly, the unaudited pro forma financial information should not
be relied upon as being indicative of the results that would have been realized had the Holzworth acquisition occurred as of the
date indicated or that may be achieved in the future. The following table presents the
unaudited pro forma consolidated results of operations for the Company for the twelve months ended December 31, 2020 and 2019 as
though the Acquisition had been completed as of January 1, 2019 (in thousands, except per share amounts):
2020 Pro-forma 2019 Pro-forma
Net revenues $ 41,845 $ 54,761
Net income/(loss) $ (8,212 ) $ (1,754 )
Earnings per diluted share $ (0.38 ) $ (0.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3 – Debt Debt consists of the following (in
thousands):
December 31, 2020
Revolver at LIBOR plus margin $ -
Term loan at LIBOR plus margin 8,316
Less: Debt issuance costs, net of amortization (831 )
Less: Fair value of warrants, net of amortization (123 )
Paycheck Protection Program loan 2,045
Total Debt 9,407
Less: Debt maturing within one year (512 )
Non-current portion of long term debt $ 8,895 Term loan payments by period (in
thousands):
2021 $ 512
2022 2,129
2023 84
2024 84
2025 7,552
Total $ 10,361 In connection with the Holzworth
acquisition, on February 7, 2020, the Company, as borrower, and its subsidiaries, as guarantors, and Muzinich BDC, Inc., as lender
(“Muzinich”), entered into a Term Loan Facility, which provides for a term loan in the principal amount of $8.4 million
(the “Initial Term Loan”). All proceeds of the Initial Term Loan were used to fund the cash portion of the purchase
price for the Holzworth acquisition. Principal payments on the Initial Term Loan are $21,000 per quarter with a balloon payment
at maturity which is February 7, 2025. The Term Loan Facility includes an upfront fee of 2.50% of the aggregate principal amount
of the Initial Term Loan. In connection with the Term Loan Facility, the Company incurred costs of $1.0 million, including the
aforementioned 2.5% upfront fee to Muzinich, which were recorded as a reduction of the carrying amount of the debt and are being
amortized over the term of the loan. On May 4, 2020, the Company entered
into the First Amendment to the Term Loan Facility which, among other things, amended the definition of “Indebtedness”
to include the PPP loan as long as the proceeds are used for allowable purposes under the CARES Act, the receipt of the loan does
not violate the Credit Facility and the Company submits an application for forgiveness and substantially all of the loan is forgiven. On February 25, 2021, the Company
and its subsidiaries entered into the Second Amendment to the Credit Agreement and Limited Waiver (“Amendment 2”) with
Muzinich, in which Muzinich agreed to waive the Company’s obligation to comply with the consolidated leverage ratio and fixed
charge coverage ratio financial covenants in the Term Loan Facility for the fiscal quarter ending December 31, 2020. We were not
in compliance with such covenants primarily as a result of the impact the COVID-19 pandemic had on our consolidated financial results.
Amendment 2, among other things, amends the definition of consolidated EBITDA to include certain cash tax benefits related to our
UK tax jurisdiction and reduced our consolidated leverage ratio for the twelve month periods ended September 30, 2021 from 3.00
to 2.75, December 31, 2021 from 2.75 to 2.25, March 31, 2022 from 2.50 to 2.00 and June 30, 2022 from 2.25 to 2.00. Additionally,
the interest rate margin was increased from 7.25% to 9.25% effective January 1, 2021 and will step down to 8.50% and 7.25% upon
the Company achieving consolidated EBITDA on a trailing twelve-month basis of $4.0 million and $6.3 million, respectively. Muzinich
and the Company also agreed on an excess cash flow payment of $428,000 and Muzinich provided consent for the Company to change
the deferred purchase price payments to and enter into notes with the Holzworth sellers in the amount of $750,000, as described
below. The Company may prepay the Initial
Term Loan at any time. Prepayments made prior to (a) February 7, 2022 are subject to a prepayment premium in the amount of 2.0%
of the prepaid principal amount and (b) February 7, 2023 are subject to a prepayment premium in the amount of 1.0% of the prepaid
principal amount. The Company is required to make prepayments of the Initial Term Loan with the proceeds of certain asset dispositions,
insurance recoveries and extraordinary receipts, subject to specified reinvestment rights. The Company is also required to make
prepayments of the Initial Term Loan upon the issuance of certain indebtedness and to make an annual prepayment based upon the
Company’s excess cash flow. Mandatory prepayments with asset sale, insurance or condemnation proceeds and excess cash flow
may be made without penalty. Mandatory prepayments with the proceeds of indebtedness are subject to the same prepayment penalties
as are applicable to voluntary prepayments. The Term Loan Facility provides for
an additional $11.6 million term loan (the “Second Term Loan”) to be used for a second unannounced acquisition opportunity
(the “Additional Acquisition”). There can be no assurance that the Additional Acquisition will be completed. In the
event the Additional Acquisition is completed, the Second Term Loan will be made available to the Company on the same terms and
conditions as the Initial Term Loan, including interest rate, amortization schedule and financial covenants, subject to the payment
of an additional upfront fee and satisfaction of customary conditions to funding. The Term Loan Facility is secured
by liens on substantially all of the Company’s and its subsidiaries’ assets including a pledge of the equity interests
in the Company’s subsidiaries. The Term Loan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In addition, the Company must maintain certain financial covenants typical for this type of arrangement, including a consolidated
leverage ratio, a consolidated fixed charge coverage ratio and minimum liquidity of its foreign subsidiaries. The consolidated
leverage ratio, as described above, is defined as the ratio of total consolidated indebtedness, as defined, to consolidated EBITDA,
as defined. Prior to Amendment 2, the required leverage ratio started at 4.75 to 1.0 for the twelve month periods ended March 31,
2020 and June 30, 2020, and decreased in various increments to 4.0 to 1.0 for the twelve months ended September 30, 2020, 3.75
to 1.0 for the twelve months ended December 31, 2020, 2.75 to 1.0 for the twelve months ended December 31, 2021 and 2.0 to 1.0
for the twelve months ended December 31, 2022 and thereafter. The consolidated fixed charge coverage ratio is the ratio of consolidated
EBITDA, as defined, less consolidated capital expenditures and cash income taxes paid to consolidated fixed charges, as defined,
calculated on a twelve-month basis. The consolidated fixed charge coverage ratio for the twelve month periods ended March 31, 2020,
June 30, 2020 and September 30, 2020 must be 1.35 to 1 and increases in various increments on a quarterly basis to 1.5 to 1.0 for
the twelve month period ended December 31, 2020 and 2021, and to 1.75 to 1.0 for the 12 months ending December 31, 2022 and thereafter.
Lastly, the Company must maintain minimum liquidity, defined as cash and availability under the UK borrowing base, as defined,
of $1.0 million over any trailing four-week period until such time as the foreign subsidiary has positive EBITDA, as defined, for
three consecutive quarters and the Holzworth deferred purchase price has been paid in full. The Term Loan Facility also provides
for a number of events of default, including, among others, nonpayment, bankruptcy, inaccuracy of representations and warranties,
breach of covenant, change in control, entry of final judgement or order, breach of material contracts, and as long as the Company’s
consolidated leverage ratio is greater than 1.0 to 1.0 (as calculated in accordance with the terms of the Term Loan Facility),
the cessation of service of any two of Tim Whelan, Michael Kandell or Daniel Monopoli as Chief Executive Officer, Chief Financial
Officer or Chief Technology Officer, respectively, of the Borrower without a satisfactory replacement within 60 days. Any exercise
of remedies by Muzinich is subject to compliance with the intercreditor agreement entered into at the closing of the Term Loan
Facility among the Company, Muzinich and Bank of America, N.A., as lender under the Credit Facility referenced below. The Company entered into a Credit
Facility with Bank of America, N.A. (the “Lender”) on February 16, 2017 (the “Credit Facility”), which
provided for a term loan in the aggregate principal amount of $760,000 (the “Term Loan”) and an asset based revolving
loan (the “Revolver”), which is subject to a Borrowing Base Calculation (as defined in the Credit Facility) of up to
a maximum availability of $9.0 million (“Revolver Commitment Amount”). The borrowing base is calculated as a percentage
of eligible accounts receivable and inventory, as defined, subject to certain caps and limits. The borrowing base is calculated
on a monthly basis and interest is calculated at LIBOR plus a margin. The proceeds of the Term Loan and Revolver were used to finance
the acquisition of CommAgility in 2017. In connection with the Holzworth
acquisition, on February 7, 2020, the Company and certain of its subsidiaries (the “Borrowers”), and Bank of America,
N.A. entered into Amendment No. 5 (“Amendment 5”) to the Credit Facility. By entering into Amendment 5, Holzworth,
together with CommAgility Limited, became borrowers under the Credit Facility. The obligations of the Borrowers under the Credit
Facility are guaranteed by Wireless Telecom Group, Ltd. CommAgility Limited and Wireless Telecom Group, Ltd. are both wholly owned
subsidiaries of the Company. Amendment 5 (a) effected certain
modifications to the Credit Facility to accommodate the Holzworth acquisition, the Company’s incurrence of the Initial Term
Loan and the granting of the related liens and security interests, (b) subject to the satisfaction of certain conditions precedent,
made available to CommAgility an asset based revolving loan, subject to a borrowing base calculation applicable to CommAgility’s
assets, of up to a maximum availability of $5.0 million (the “UK Revolver Commitment”), (c) reduced the interest rate
margin applicable to revolving loans made under the Credit Facility from a range of 2.75% to 3.25% to a range of 2.00% to 2.50%,
based on the Borrowers’ Fixed Charge Coverage Ratio (as defined in the Credit Facility) of the most recently completed fiscal
quarter, (d) extended the Revolver Termination Date to March 31, 2023 and (e) conditioned the Borrowers’ ability to make
certain debt payments under the Term Loan Facility (described above) upon compliance with a liquidity test. In all other material
respects, the Credit Facility remains unchanged. Effectiveness of Amendment 5 was
conditioned upon, among other things, the prepayment of the remaining principal balance ($304,000) of the $760,000 term loan made
available under the Credit Facility and the payment of a closing fee in the amount of $25,000. The Borrowers satisfied all such
conditions on February 7, 2020. In connection with the Amendment the Company incurred costs of $270,000 which are capitalized as
other current and non-current assets in the Consolidated Balance Sheets and are being amortized over the term of the revolver. On May 4, 2020, the Company, its
subsidiaries and Bank of America entered into Amendment No. 6 which, among other things, amended the definition of “Debt”
to include the PPP loan as long as the proceeds are used for allowable purposes under the CARES Act and the Company promptly submits
an application for forgiveness and substantially all of the loan is forgiven. On February 25, 2021, the Company,
its subsidiaries and Bank of America entered into Amendment No. 7 which revised the Credit Facility to accommodate the changes
to the deferred purchase price payments to and notes with the Holzworth sellers as described above and provided Bank of America’s
consent to the Company entering into the Muzinich Second Amendment, as described above. As of December 31, 2020, the interest
rate on the Term Loan Facility was 8.25% and the interest rate on the Revolver was 2.15%. The Company had zero drawn on the asset
based revolver as of December 31, 2020. On May 4, 2020, the Company received
$2.0 million pursuant to a loan from Bank of America N.A. under the Paycheck Protection Program (“PPP”) of the 2020
Coronavirus Aid, Relief and Economic Security Act (the “CARES Act”) administered by the Small Business Association
(“SBA”). The loan has an interest rate of 1% and a term of 24 months. A repayment schedule has not yet been provided
by Bank of America. Accordingly, the full amount of the term loan has been shown as due in May 2022. Funds from the loan may only
be used for certain purposes, including payroll, benefits, rent and utilities. The CARES Act and the PPP provide a mechanism for
forgiveness of up to the full amount of the loan upon application to the SBA for forgiveness by the Company. The loan is evidenced
by a promissory note, which contains customary events of default relating to, among other things, payment defaults and breaches
of representations and warranties. The Company may prepay the loan at any time prior to maturity with no prepayment penalties.
As of December 31, 2020, the Company has applied for forgiveness of the loan, however, has elected to account for the loan in accordance
with Accounting Standard Codification 470 Debt Issuance of Stock Warrants Pursuant to the Term Loan Facility,
the Company issued a Warrant, dated February 7, 2020 (the “Warrant”), to Muzinich. Under the Warrant, Muzinich has
the right to purchase 266,167 shares of common stock of the Company at an exercise price of $1.3923 per share (an aggregate value
of approximately $370,588), based on a 90-day volume weighted average price for shares of stock of the Company (the “Warrant
Stock”). The Warrant is exercisable for an indefinite period from the date of the Warrant and may be exercised on a cashless
basis. The number of shares of common stock deliverable upon exercise of the Warrant is subject to adjustment for subdivision or
consolidation of shares and other standard dilutive events. Additionally, the exercise price may be adjusted based on a formula
in the event of a common stock offering by the Company at an offering price below fair market value, as defined, and below exercise
price. In connection with the issuance of the Warrant, the Company granted Muzinich one demand registration right and piggyback
registration rights with respect to the Warrant Stock, subject to certain exceptions. If the Additional Acquisition (as
defined in Term Loan Facility The stock warrants issued to Muzinich
are classified as equity. The fair value of the warrants, as calculated using the Black Scholes model as of the issuance date,
was approximately $150,000 and was recorded as a reduction to the carrying value of the debt. The significant inputs included in
the Black Scholes calculation were a risk free rate of 1.41%, volatility of 48.7% and the stock price on date of grant of $1.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6:02:11Z</dcterms:created>
  <dcterms:modified xmlns:dcterms="http://purl.org/dc/terms/" xmlns:xsi="http://www.w3.org/2001/XMLSchema-instance" xsi:type="dcterms:W3CDTF">2021-03-19T06:02:11Z</dcterms:modified>
</cp:coreProperties>
</file>